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Business" sheetId="7" r:id="rId7"/>
    <s:sheet name="Significant Accounting Policies" sheetId="8" r:id="rId8"/>
    <s:sheet name="Property and Equipment" sheetId="9" r:id="rId9"/>
    <s:sheet name="Intangible Assets" sheetId="10" r:id="rId10"/>
    <s:sheet name="Accrued Compensation" sheetId="11" r:id="rId11"/>
    <s:sheet name="Deferred Revenues" sheetId="12" r:id="rId12"/>
    <s:sheet name="Notes Payable" sheetId="13" r:id="rId13"/>
    <s:sheet name="Convertible Notes Payable - Rel" sheetId="14" r:id="rId14"/>
    <s:sheet name="Convertible Notes Payable" sheetId="15" r:id="rId15"/>
    <s:sheet name="Short-Term Portion of Other Lon" sheetId="16" r:id="rId16"/>
    <s:sheet name="Derivative Liabilities" sheetId="17" r:id="rId17"/>
    <s:sheet name="Related Party Transactions" sheetId="18" r:id="rId18"/>
    <s:sheet name="Commitments and Contingencies" sheetId="19" r:id="rId19"/>
    <s:sheet name="Income Taxes" sheetId="20" r:id="rId20"/>
    <s:sheet name="Equity Transactions" sheetId="21" r:id="rId21"/>
    <s:sheet name="Concentration" sheetId="22" r:id="rId22"/>
    <s:sheet name="Transition Period Comparable In" sheetId="23" r:id="rId23"/>
    <s:sheet name="Subsequent Events" sheetId="24" r:id="rId24"/>
    <s:sheet name="Accounting Policies (Policies)" sheetId="25" r:id="rId25"/>
    <s:sheet name="Significant Accounting Polici26" sheetId="26" r:id="rId26"/>
    <s:sheet name="Property and Equipment (Tables)" sheetId="27" r:id="rId27"/>
    <s:sheet name="Intangible Assets (Tables)" sheetId="28" r:id="rId28"/>
    <s:sheet name="Convertible Notes Payable - R29" sheetId="29" r:id="rId29"/>
    <s:sheet name="Convertible Notes Payable (Tabl" sheetId="30" r:id="rId30"/>
    <s:sheet name="Derivative Liabilities (Tables)" sheetId="31" r:id="rId31"/>
    <s:sheet name="Equity Transactions (Tables)" sheetId="32" r:id="rId32"/>
    <s:sheet name="Transition Period Comparable 33" sheetId="33" r:id="rId33"/>
    <s:sheet name="Subsequent Events (Tables)" sheetId="34" r:id="rId34"/>
    <s:sheet name="Organization and Business (Deta" sheetId="35" r:id="rId35"/>
    <s:sheet name="Significant Accounting Polici36" sheetId="36" r:id="rId36"/>
    <s:sheet name="Significant Accounting Polici37" sheetId="37" r:id="rId37"/>
    <s:sheet name="Property and Equipment (Details" sheetId="38" r:id="rId38"/>
    <s:sheet name="Property and Equipment (Detai39" sheetId="39" r:id="rId39"/>
    <s:sheet name="Intangible Assets - Schedule of" sheetId="40" r:id="rId40"/>
    <s:sheet name="Intangible Assets (Details Narr" sheetId="41" r:id="rId41"/>
    <s:sheet name="Accrued Compensation (Details N" sheetId="42" r:id="rId42"/>
    <s:sheet name="Deferred Revenue (Details Narra" sheetId="43" r:id="rId43"/>
    <s:sheet name="Notes Payable (Details Narrativ" sheetId="44" r:id="rId44"/>
    <s:sheet name="Convertible Notes Payable - R45" sheetId="45" r:id="rId45"/>
    <s:sheet name="Convertible Notes Payable - R46" sheetId="46" r:id="rId46"/>
    <s:sheet name="Convertible Notes Payable - Sch" sheetId="47" r:id="rId47"/>
    <s:sheet name="Convertible Notes Payable (Deta" sheetId="48" r:id="rId48"/>
    <s:sheet name="Short-Term Portion of Other L49" sheetId="49" r:id="rId49"/>
    <s:sheet name="Derivative Liabilities - Change" sheetId="50" r:id="rId50"/>
    <s:sheet name="Derivative Liabilities - Fair V" sheetId="51" r:id="rId51"/>
    <s:sheet name="Related Party Transactions (Det" sheetId="52" r:id="rId52"/>
    <s:sheet name="Income Taxes (Details Narrative" sheetId="53" r:id="rId53"/>
    <s:sheet name="Equity Transactions - Schedule " sheetId="54" r:id="rId54"/>
    <s:sheet name="Equity Transactions - Stock Opt" sheetId="55" r:id="rId55"/>
    <s:sheet name="Equity Transactions - Warrant A" sheetId="56" r:id="rId56"/>
    <s:sheet name="Equity Transactions (Details Na" sheetId="57" r:id="rId57"/>
    <s:sheet name="Concentration - Customer Concen" sheetId="58" r:id="rId58"/>
    <s:sheet name="Transition Period Comparable 59" sheetId="59" r:id="rId59"/>
    <s:sheet name="Subsequent Event - Business Acq" sheetId="60" r:id="rId60"/>
    <s:sheet name="Subsequent Event - Business A61" sheetId="61" r:id="rId61"/>
    <s:sheet name="Subsequent Event - Business A62" sheetId="62" r:id="rId62"/>
    <s:sheet name="Subsequent Events (Details Narr" sheetId="63" r:id="rId63"/>
  </s:sheets>
  <s:definedNames/>
  <s:calcPr calcId="124519" calcMode="auto" fullCalcOnLoad="1"/>
</s:workbook>
</file>

<file path=xl/sharedStrings.xml><?xml version="1.0" encoding="utf-8"?>
<sst xmlns="http://schemas.openxmlformats.org/spreadsheetml/2006/main" uniqueCount="610">
  <si>
    <t>Document and Entity Information - USD ($)</t>
  </si>
  <si>
    <t>9 Months Ended</t>
  </si>
  <si>
    <t>Dec. 31, 2015</t>
  </si>
  <si>
    <t>Aug. 02, 2016</t>
  </si>
  <si>
    <t>Sep. 30, 2015</t>
  </si>
  <si>
    <t>Document And Entity Information</t>
  </si>
  <si>
    <t>Entity Registrant Name</t>
  </si>
  <si>
    <t>HydroPhi Technologies Group, Inc.</t>
  </si>
  <si>
    <t>Entity Central Index Key</t>
  </si>
  <si>
    <t>Document Type</t>
  </si>
  <si>
    <t>10-KT</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Mar. 31, 2015</t>
  </si>
  <si>
    <t>CURRENT ASSETS</t>
  </si>
  <si>
    <t>Cash and cash equivalents</t>
  </si>
  <si>
    <t>Inventory</t>
  </si>
  <si>
    <t>Advances to ProStar</t>
  </si>
  <si>
    <t>Prepaid expenses and other current assets</t>
  </si>
  <si>
    <t>Total Current Assets</t>
  </si>
  <si>
    <t>Property and equipment, net of accumulated depreciation</t>
  </si>
  <si>
    <t>Intangible assets, net of accumulated amortization</t>
  </si>
  <si>
    <t>Deferred financing costs</t>
  </si>
  <si>
    <t>TOTAL ASSETS</t>
  </si>
  <si>
    <t>CURRENT LIABILITIES</t>
  </si>
  <si>
    <t>Accounts payable and accrued expenses</t>
  </si>
  <si>
    <t>Accounts payable and accrued expenses - related parties</t>
  </si>
  <si>
    <t>Accrued compensation</t>
  </si>
  <si>
    <t>Advance from customer</t>
  </si>
  <si>
    <t>Deferred revenues</t>
  </si>
  <si>
    <t>Notes payable</t>
  </si>
  <si>
    <t>Notes payable, related parties</t>
  </si>
  <si>
    <t>Convertible debt - related parties</t>
  </si>
  <si>
    <t>Convertible debt, net of discount</t>
  </si>
  <si>
    <t>Short-term portion of other long-term debt</t>
  </si>
  <si>
    <t>Derivative liabilities</t>
  </si>
  <si>
    <t>Total Current Liabilities</t>
  </si>
  <si>
    <t>Other long-term debt</t>
  </si>
  <si>
    <t>TOTAL LIABILITIES</t>
  </si>
  <si>
    <t>Commitment and contingencies</t>
  </si>
  <si>
    <t xml:space="preserve"> </t>
  </si>
  <si>
    <t>STOCKHOLDERS' DEFICIT</t>
  </si>
  <si>
    <t>Preferred stock</t>
  </si>
  <si>
    <t>Common stock</t>
  </si>
  <si>
    <t>Additional paid-in capital</t>
  </si>
  <si>
    <t>Accumulated deficit</t>
  </si>
  <si>
    <t>TOTAL STOCKHOLDERS' DEFICIT</t>
  </si>
  <si>
    <t>TOTAL LIABILITIES AND STOCKHOLDERS' DEFICIT</t>
  </si>
  <si>
    <t>Consolidated Balance Sheets (Parenthetical) - USD ($)</t>
  </si>
  <si>
    <t>Statement of Financial Position [Abstract]</t>
  </si>
  <si>
    <t>Convertible notes payable unamortized debt discount, current</t>
  </si>
  <si>
    <t>Convertible notes payable unamortized debt discount, long-term</t>
  </si>
  <si>
    <t>Preferred stock, par value</t>
  </si>
  <si>
    <t>Preferred stock, shares authort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12 Months Ended</t>
  </si>
  <si>
    <t>REVENUE</t>
  </si>
  <si>
    <t>Revenues</t>
  </si>
  <si>
    <t>OPERATING EXPENSES</t>
  </si>
  <si>
    <t>General and administrative</t>
  </si>
  <si>
    <t>Research and development</t>
  </si>
  <si>
    <t>Depreciation and amortization</t>
  </si>
  <si>
    <t>Impairment of intangible assets</t>
  </si>
  <si>
    <t>Impairment of inventory</t>
  </si>
  <si>
    <t>TOTAL OPERATING EXPENSES</t>
  </si>
  <si>
    <t>LOSS FROM OPERATIONS</t>
  </si>
  <si>
    <t>OTHER INCOME (EXPENSE)</t>
  </si>
  <si>
    <t>Interest expense</t>
  </si>
  <si>
    <t>Change in fair value of derivative liabilities</t>
  </si>
  <si>
    <t>Loss on extinguishment of convertible debt</t>
  </si>
  <si>
    <t>Gain on settlement of accrued liabilities and debt</t>
  </si>
  <si>
    <t>TOTAL OTHER INCOME (EXPENSE)</t>
  </si>
  <si>
    <t>NET LOSS</t>
  </si>
  <si>
    <t>NET LOSS PER COMMON SHARE - Basic and diluted</t>
  </si>
  <si>
    <t>WEIGHTED AVERAGE NUMBER OF COMMON SHARES OUTSTANDING - Basic and diluted</t>
  </si>
  <si>
    <t>Consolidated Statement of Changes in Stockholders' Deficit - USD ($)</t>
  </si>
  <si>
    <t>Common Stock</t>
  </si>
  <si>
    <t>Additional Paid-In Capital</t>
  </si>
  <si>
    <t>Accumulated (Deficit)</t>
  </si>
  <si>
    <t>Total</t>
  </si>
  <si>
    <t>Beginning balance - value at Mar. 31, 2014</t>
  </si>
  <si>
    <t>Beginning balance - shares at Mar. 31, 2014</t>
  </si>
  <si>
    <t>Reclassification of fair value of derivative</t>
  </si>
  <si>
    <t>Shares issued to employees and directors for services, value</t>
  </si>
  <si>
    <t>Shares issued to employees and directors for services, shares</t>
  </si>
  <si>
    <t>Options issued to employees for services</t>
  </si>
  <si>
    <t>Shares issued for conversion of debts, value</t>
  </si>
  <si>
    <t>Shares issued for conversion of debts, shares</t>
  </si>
  <si>
    <t>Net loss</t>
  </si>
  <si>
    <t>Ending balance - value at Mar. 31, 2015</t>
  </si>
  <si>
    <t>Ending balance - shares at Mar. 31, 2015</t>
  </si>
  <si>
    <t>Forgiveness of debts and accounts payable by related parties</t>
  </si>
  <si>
    <t>Stock-based compensation</t>
  </si>
  <si>
    <t>Shares cancelled by related parties, value</t>
  </si>
  <si>
    <t>Shares cancelled by related parties, shares</t>
  </si>
  <si>
    <t>Shares issued for settlement of accrued interest, value</t>
  </si>
  <si>
    <t>Shares issued for settlement of accrued interest, shares</t>
  </si>
  <si>
    <t>Ending balance - value at Dec. 31, 2015</t>
  </si>
  <si>
    <t>Ending balance - shares at Dec. 31, 2015</t>
  </si>
  <si>
    <t>Consolidated Statements of Cash Flows - USD ($)</t>
  </si>
  <si>
    <t>CASH FLOWS FROM OPERATING ACTIVITIES:</t>
  </si>
  <si>
    <t>Adjustments To Reconcile Net Loss To Net Cash Used In Operating Activities:</t>
  </si>
  <si>
    <t>Amortization of deferred financing costs</t>
  </si>
  <si>
    <t>Amortization of debt discount</t>
  </si>
  <si>
    <t>Non-cash interest expense related to conversion feature of notes payable</t>
  </si>
  <si>
    <t>Gain on settlement of accrued liabilities and debts</t>
  </si>
  <si>
    <t>Changes in operating assets and liabilities:</t>
  </si>
  <si>
    <t>Accounts receivable</t>
  </si>
  <si>
    <t>Prepaids expenses and other current assets</t>
  </si>
  <si>
    <t>Accounts payable and accrued liabilities</t>
  </si>
  <si>
    <t>Accounts payable and accrued liabilities, related parties</t>
  </si>
  <si>
    <t>NET CASH USED IN OPERATING ACTIVITIES</t>
  </si>
  <si>
    <t>CASH FLOWS FROM FINANCING ACTIVITIES:</t>
  </si>
  <si>
    <t>Net proceeds from convertible notes payable</t>
  </si>
  <si>
    <t>Payments on notes payable</t>
  </si>
  <si>
    <t>Payments on debt</t>
  </si>
  <si>
    <t>NET CASH PROVIDED BY FINANCING ACTIVITIES</t>
  </si>
  <si>
    <t>NET DECREASE IN CASH AND CASH EQUIVALENTS</t>
  </si>
  <si>
    <t>CASH AND CASH EQUIVALENTS AT BEGINNING OF PERIOD</t>
  </si>
  <si>
    <t>CASH AND CASH EQUIVALENTS AT END OF PERIOD</t>
  </si>
  <si>
    <t>SUPPLEMENTAL OF CASH FLOWS INFORMATION:</t>
  </si>
  <si>
    <t>Cash paid for interest</t>
  </si>
  <si>
    <t>Cash paid for income tax</t>
  </si>
  <si>
    <t>Supplemental Disclosure of Non-Cash Investing and Financing Activities:</t>
  </si>
  <si>
    <t>Financed insurance obligation</t>
  </si>
  <si>
    <t>Original debt issuance discount</t>
  </si>
  <si>
    <t>Contribution of capital by related parties - forgiveness of debt and accounts payable</t>
  </si>
  <si>
    <t>Cancellation of common stock</t>
  </si>
  <si>
    <t>Convertible debt borrowings for which cash was advanced directly to ProStar by the lenders</t>
  </si>
  <si>
    <t>Shares issued for accounts payable and accrued liabilities settlement and convertible note payable conversion</t>
  </si>
  <si>
    <t>Notes payable discount</t>
  </si>
  <si>
    <t>Notes issued to settle accounts payable</t>
  </si>
  <si>
    <t>Fair value of tainted warrants reclassified from equity to liability</t>
  </si>
  <si>
    <t>Conversion of accrued interest - related parties to notes payable - related parties</t>
  </si>
  <si>
    <t>Conversion of accrued interest - related parties to convertible debt - related parties</t>
  </si>
  <si>
    <t>Fair value of warrants issued with convertible notes classified as derivative liability</t>
  </si>
  <si>
    <t>Debt discount - derivative liabilities on note conversion feature</t>
  </si>
  <si>
    <t>Organization and Business</t>
  </si>
  <si>
    <t>Organization, Consolidation and Presentation of Financial Statements [Abstract]</t>
  </si>
  <si>
    <t>1. ORGANIZATION AND BUSINESS HydroPhi Technologies
Group, Inc., formerly known as Big Clix Corp., Inc., (the Company or HydroPhi) was incorporated under
the laws of State of Florida on June 18, 2010. The Company
is a fuel efficiency company that has created a water-based technology to improve the fuel efficiency of internal combustion engines.
The Company has been engaged in the research and development of its green energy solutions primarily for the transportation
industry since its inception. The Companys priority market segments are: logistics, trucking, heavy equipment, marine and
agriculture, where rising fuel costs and upcoming emission regulations necessitate the development of new, ground-breaking technologies.
In the future, the continual improvement process at the Company will focus on miniaturization, data collection, application-specific
designs and further efficiency enhancements. The accompanying
financial statements have been prepared assuming the Company will continue as a going concern. The Company has a net working capital
deficit at its most recent fiscal year end, has suffered recurring losses from operations, and has an accumulated deficit of approximately
$34 million through December 31, 2015. Management is currently pursuing a business strategy which includes raising the necessary
funds to finance the Company's research, development, marketing and manufacturing efforts. While pursuing this business strategy,
the Company is expected to continue operating at a loss with negative operating cash flows. Management is focusing primarily on
the freight transport business. The Company has substantially curtailed its research, development, marketing, and manufacturing
efforts to minimize losses in the absence of funding. In the event, the Company is unable to raise additional funds to support
this business, the Company will explore its strategic options or close the business. The financial statements do not include any
adjustments that might be necessary if the Company is unable to continue as a going concern. As a result of the aforementioned
factors and the related uncertainties, there can be no assurance of the Company's ability to continue as a going concern.</t>
  </si>
  <si>
    <t>Significant Accounting Policies</t>
  </si>
  <si>
    <t>Accounting Policies [Abstract]</t>
  </si>
  <si>
    <t xml:space="preserve">2.
SIGNIFICANT ACCOUNTING POLICIES Basis of
Presentation The financial
statements of the Company have been prepared using the accrual basis of accounting in conformity with U.S. generally accepted
accounting principles (U.S. GAAP). The consolidated
financial statements include the Companys accounts and those of the Companys wholly-owned subsidiary. All significant
intercompany accounts and transactions have been eliminated. Reclassifications Certain prior
period amounts have been reclassified to conform to current period present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The Company
considers highly liquid investments that are readily convertible to known amounts of cash with original maturities of three months
or less to be cash equivalents. Inventory The Company
utilizes a perpetual inventory system and inventory is accounted for using the first-in-first-out (FIFO) method. The Company reviews
the carrying value of the inventory periodically to determine if facts and circumstances exist that would suggest that inventory
might be impaired. Among the factors the Company considers in making the evaluation is obsolescence. If impairment is indicated,
an adjustment will be made to reduce the inventory value to its fair value. During the nine-months ended December 31, 2015, the
Company fully impaired its inventory. Property
and Equipment Property and
equipment are recorded at cost. Expenditures for major additions and improvements are capitalized while minor replacements and
maintenance and repairs, which do not improve or extend the life of such assets, are charged to operations as incurred. Disposals
are removed at cost less accumulated depreciation, and any resulting gain or loss is reflected in the statement of operations.
Depreciation is calculated using the straight-line method which depreciates the assets over the estimated useful lives of the
depreciable assets ranging from five to seven years. Intangible Assets Intangible
assets include patent applications. Intangible assets with definite useful lives are recorded on the basis of cost and are amortized
on a straight-line basis over their estimated useful lives. The Company uses a useful life of 10 years for patents.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The Company
reviews the carrying value of the long-lived assets periodically to determine if facts and circumstances exist that would suggest
that assets might be impaired or that the useful lives should be modified. Among the factors the Company considers in making the
evaluation are changes in market position and profitability. If facts and circumstances exist which may indicate impairment, the
Company will prepare a projection of the undiscounted cash flows of the asset group and determine if the long-lived assets are
recoverable based on these undiscounted cash flows. If impairment is indicated, an adjustment will be made to reduce the carrying
amount of these assets to their fair value. During the nine-months ended December 31, 2015, the Company fully impaired its intangible
assets. Derivatives All derivatives
are recorded at fair value on the balance sheet. Fair values are determined using market based pricing models incorporating readily
observable market data and requiring judgment and estimates. 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Financial
instruments consist of cash and cash equivalents, accounts receivable, accounts payable and borrowings. The fair value of current
financial assets and current financial liabilities approximates their carrying value because of the short-term maturity of these
financial instruments. The following
tables set forth assets and liabilities measured at fair value on a recurring basis by level within the fair value hierarchy as
of December 31, 2015 and March 31, 2015. As required by ASC 820,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Derivative
liabilities: Level
1 Level
2 Level
3 Total
December 31, 2015 $ - $ - $ 1,712,763 $ 1,712,763
March 31, 2015 $ - $ - $ 1,803,965 $ 1,803,965 Revenue Recognition Revenue is
recognized when persuasive evidence of an arrangement exists, delivery has occurred, the fee is fixed or determinable, and collectability
is probable. Research and Development Research and
development costs are expensed as incurred. For the nine-months ended December 31, 2015 and the year ended March 31, 2015, the
Company recorded research and development expense of $174,717 and $395,462, respectively. Share-Based Compensation The Company
estimates the fair value of each stock option award at the grant date by using the Black-Scholes option pricing model or modified
binomial valuation model and common shares based on the last applicable market price of the Companys common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NOLs). If it is more likely than not that
some portion or all of a deferred tax asset will not be realized, a valuation allowance is recognized. Loss Per Common Share Basic loss
per common share is calculated by dividing net loss available to common stockholders for the period by the weighted average shares
of common stock outstanding during the period. Diluted net loss per common share is computed by dividing the net income for the
period by the weighted average number of common and common equivalent shares outstanding during the period. The calculation of
diluted loss per common share assumes the dilutive effect of stock options, warrants and any other potentially dilutive securities
outstanding. During a loss period, the potentially dilutive securities have an anti-dilutive effect and are not included in the
calculation of dilutive net loss per common share. For the nine-months ended December 31, 2015 and the year ended March 31, 2015,
potential dilutive securities included options and warrants to purchase 13,220,395 and 14,660,395 shares of the Companys
common stock, respectively. Additionally, at December 31, 2015 and March 31, 2015, there were notes payable that are convertible
into a potential of 671,331,414 and 372,022,796 shares of the Companys common stock based on the then applicable conversion
price, respectively. Discount
and Amortization of Debt Discount Debt discount
represents costs incurred in obtaining the debt funding and the fair value of embedded conversion options of various convertible
debt instruments and attached convertible equity instruments issued in connection with debt instruments. The debt discount is
amortized over the earlier of (i) the term of the debt or (ii) conversion of the debt, using the effective interest method. The
amortization of debt discount is included as a component of interest expense in the accompanying consolidated statements of operations. Subsequent
Events The Companys
management reviewed all material events through the issuance date of this report for disclosure consideration. Recent Accounting Pronouncements In May
2014, the Financial Accounting Standards Board issued Accounting Standards Update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 effect adjustment as of the date of adoption. Management is currently assessing the impact the adoption of ASU
2014-09 will have on the Companys consolidated financial statements. In August
2014, the Financial Accounting Standards Board issued Accounting Standards Update 2014-15, Presentation of Financial Statements-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ed after December 15, 2016, and for annual periods and interim periods thereafter.
The Company is currently evaluating the effects of ASU 2014-15 on the consolidated financial statements. In April 2015,
the FASB issued ASU 2015-03, Interest  Imputation of Interest (Subtopic 835-30): Simplifying the Presentation of Debt Issuance
Costs. The amended guidance requires that debt issuance costs be presented in the balance sheet as a direct reduction from the
carrying amount of the recognized debt liability, consistent with the treatment of debt discounts. Amortization of debt issuance
costs is to be reported as interest expense. The updated guidance is effective for reporting periods beginning after December
15, 2015, and interim periods within those annual periods, however early adoption is permitted. The Company is currently evaluating
the impact of this pronouncement. In August
2015, the FASB issued ASU 2015-14, Revenue from Contracts with Customers (Topic 606): Deferral of the Effective Date, which delays
the effective date of the revenue standard issued in 2014, ASU 2014-09, Revenue from Contracts with Customers. In response to
stakeholders' requests to defer the effective date of the guidance in ASU 2014-09 and in consideration of feedback received through
extensive outreach with preparers, practitioners, and users of financial statements, the FASB proposed deferring the effective
date of ASU 2014-09. Respondents to the proposal overwhelmingly supported a deferral. Respondents noted that providing sufficient
time for implementation of the guidance in ASU 2014-09 is critical to its success. The Company is currently evaluating the impact
of this pronouncement. The Company
does not expect that any other recently issued accounting pronouncements will have a significant impact on the results of operations,
financial position, or cash flows of the Company. </t>
  </si>
  <si>
    <t>Property and Equipment</t>
  </si>
  <si>
    <t>Property, Plant and Equipment [Abstract]</t>
  </si>
  <si>
    <t xml:space="preserve">3. PROPERTY AND EQUIPMENT Property and equipment consisted
of the following at December 31, 2015 and March 31, 2015:
December
31, 2015 March
31, 2015
Machinery and equipment $ 8,387 $ 8,387
Computer equipment 5,840 5,840
Computer software 12,820 12,820
Office furniture and equipment 850 850
Subtotal 27,897 27,897
Less: accumulated depreciation (27,897) (25,839)
Total property and equipment, net $ - $ 2,058 Depreciation
expense for the nine-months ended December 31, 2015 and the year ended March 31, 2015 was $2,058 and $3,377 respectively. </t>
  </si>
  <si>
    <t>Intangible Assets</t>
  </si>
  <si>
    <t>Goodwill and Intangible Assets Disclosure [Abstract]</t>
  </si>
  <si>
    <t xml:space="preserve">4.
INTANGIBLE ASSETS Intangible assets consisted of
the following at December 31, 2015 and March 31, 2015:
December
31, 2015 March
31, 2015
Hydrogen On Demand Intellectual Property $ - $ 650,000
Other - 1,000
Subtotal - 651,000
Less: accumulated amortization - (292,500)
Total intangible assets, net $ - $ 358,500 For the nine-months ended December 31, 2015 and the year ended March 31, 2015, amortization expense recorded by the Company on the intangible
assets was $48,750 and $65,000, respectively. During the nine-months ended December 31, 2015, the Company recorded an impairment
expense of $309,750 to fully impair its intangible assets. </t>
  </si>
  <si>
    <t>Accrued Compensation</t>
  </si>
  <si>
    <t>Compensation Related Costs [Abstract]</t>
  </si>
  <si>
    <t>5. ACCRUED COMPENSATION Accrued compensation
as of December 31, 2015 and March 31, 2015 was $240,165 and $226,752, respectively.</t>
  </si>
  <si>
    <t>Deferred Revenues</t>
  </si>
  <si>
    <t>Deferred Revenue Disclosure [Abstract]</t>
  </si>
  <si>
    <t>6. DEFERRED REVENUES On August
22, 2013, the Company entered into a regional distribution and service provider agreement with Energia Vehicular Limpia S.A. de
C.V. (Energia). Pursuant to the agreement, Energia has the exclusive rights to market the Companys products
in Mexico for five years. For the exclusive distribution rights, Energia paid a $500,000 license fee to the Company. On January
16, 2014, the Company and Energia further amended the regional distribution and service provider agreement to include the exclusive
right to market the Companys products in Brazil for a license fee of $160,000 during the same period of the original agreement.
On April 9, 2014, the Company and Energia further amended the regional distribution agreement and service provider agreement to
add consulting/advisory services to be provided by the Company to Energia for an 18-month period beginning April 1, 2014. Energia
paid the Company $217,000 for these services. License fee and consulting/advisory service fees are recognized ratably over the
term of each agreement. During the nine-months ended December 31, 2015, $171,333 in revenue related to the license and consulting/advisory
fees was recorded. During the year ended March 31, 2015, $278,012 in revenue related to the license and consulting/advisory fees
was recorded. As of December 31, 2015 and March 31, 2015, $341,000 and $512,333, respectfully, of cash received for these transactions
was recorded in deferred revenues. During 2014,
the Company also received a deposit from Energia of $180,000 for Hydroplant units to be shipped in the future. This deposit is
recorded in deferred revenues as of December 31, 2015 and March 31, 2015.</t>
  </si>
  <si>
    <t>Notes Payable</t>
  </si>
  <si>
    <t>Debt Disclosure [Abstract]</t>
  </si>
  <si>
    <t xml:space="preserve">7. NOTES PAYABLE During the nine-months ended December
31, 2015, the Company entered into note agreements with third parties to finance insurance premiums totaling $45,062 and made
principal payments aggregating $23,370 on these notes payable. At December 31, 2015, the Company owed $21,692 pursuant to these
note agreements. The notes payable are due between February and June 2016 and bear interest at 4.45%-4.65%. On September
24, 2013, the Company entered into a securities purchase agreement with an individual in the principal amount of $4,438 bearing
interest at 8% and due August 31, 2014. As the note was not paid at maturity, the interest rate increased to 10%. At December
31, 2015 and March 31, 2015, the Company owed the related party $4,438 pursuant to this note payable. This note payable is currently
in default for non-payment. At December
31, 2015 and March 31, 2015, notes payable consisted of $26,130 and $65,000, respectively. During the nine- months ended December
31, 2015, the lenders entered into settlement agreements whereby the $65,000 of notes payable outstanding at March 31, 2015 were
forgiven for no consideration. The Company recorded a gain on settlement of $65,000 in connection with the forgiveness of debt
during the nine-months ended December 31, 2015. </t>
  </si>
  <si>
    <t>Convertible Notes Payable - Related Party</t>
  </si>
  <si>
    <t>Convertible Note Payable - Related Party</t>
  </si>
  <si>
    <t>8. CONVERTIBLE NOTES PAYABLE
 RELATED PARTIES During the
year ended March 31, 2015, the Company and certain related parties (Carnegie Technologies LLC, Philip Levin and John Durham) executed
loan conversion agreements. Pursuant to the loan conversion agreements, the related parties exchanged certain non-convertible
notes and related accrued interest for convertible notes bearing interest at 0% - 8% with a total principal of $1,452,393. The
Company analyzed the loan conversion agreements for derivative accounting consideration under FASB ASC 470 and determined
that the embedded conversion features, with issuance date fair values of $2,017,595 qualified for accounting treatment as
financial derivatives. As a result, these notes were fully discounted and the fair value of the conversion feature in excess
of the principal amount of the notes of $565,203 was expensed immediately as additional interest expense. During the
nine-months ended December 31, 2015, the Company entered into settlement agreements with these related parties which settled the
$1,452,393 of convertible notes and $74,058 of related party interest payable (and other related party accounts payable) for no
consideration. The Company recorded the settlement of these liabilities (and the forgiveness of an additional $30,157 of related
party accounts payable for no consideration) as a $1,556,608 contribution of capital. The following table represents
amounts owed to related parties:
December
31, 2015 March
31, 2015
Carnegie Technologies LLC $ - $ 811,268
Philip Levin - 209,205
John Durham - 431,910
Total - 1,452,393
Debt discount - (337,434)
Total convertible notes payable  related
parties $ - $ 1,114,958 During the nine-months ended
December 31, 2015 and the year ended March 31, 2015, the Company amortized $337,434 and $1,114,958, of the debt discount
related to the convertible notes payable - related parties into interest expense.</t>
  </si>
  <si>
    <t>Convertible Notes Payable</t>
  </si>
  <si>
    <t xml:space="preserve">9.
CONVERTIBLE NOTES PAYABLE 31 Group,
LLC Notes Entered Into Prior to
March 31, 2015 Pursuant to
a Securities Purchase Agreement, dated April 25, 2014, as amended on July 29, 2014, by and between the Company and 31 Group, LLC
(the Purchase Agreement), the Company sold convertible notes with a principal amount of $1,352,000, for a total
purchase price of $1,270,000, to 31 Group, LLC. The first note in principal amount of $624,000 was issued on April 28, 2014. The
second note in principal amount of $104,000 was issued on July 29, 2014. The third note in principal amount of $624,000 was issued
on August 5, 2014. The Company incurred $30,000 financing costs on these notes. The notes mature 24 months after issuance and
bear interest at an annual rate of 8%. The notes
are convertible at any time after issuance, in whole or in part, at the investors option, into shares of common stock,
at a conversion price equal to the lesser of (i) the product of (x) the arithmetic average of the lowest three volume weighted
average prices of the common stock during the ten consecutive trading days ending and including the trading day immediately preceding
the applicable conversion date and (y) 65%, and (ii) $0.35 (as adjusted for stock splits, stock dividends, stock combinations
or other similar transactions). The Company has the right at any time to redeem all, but not less than all, of the total outstanding
amount then remaining under the convertible notes at a price equal to 135% of the remaining outstanding amount. The Company is
also required to reserve 150% of the number of shares of common stock that may be issued in conversion of the remaining outstanding
amount. The Company also issued a $385,000
note on December 4, 2014 (maturing on May 17, 2016) and a $275,000 note on February 5, 2015 (maturing on July 30, 2016). The notes
bear annual interest at 8% and are convertible with a conversion rate of the product of (x) the arithmetic average of the lowest
three volume weighted average prices of the common stock during the ten consecutive trading days ending and including the trading
day immediately preceding the applicable conversion date and (y) 80%. The Company has the right at any time to redeem some or
all, of the total outstanding amount then remaining under the convertible notes at a price equal to 120% of the outstanding principal
and accrued interest. The Company is also required to reserve 150% of the number of shares of common stock that may be issued
in conversion of the remaining outstanding amount. As part of the note agreement the Company also agreed to give the note holder
a 3% royalty payment on the net cash revenue from the sales of the Companys HydroPlant units. The royalty is only payable
when the Company has received $500,000 cash revenue and is for a period of twenty-four months starting from the date 31 Group
receives an initial royalty payment. The $385,000 note is currently in default for non-payment. During the nine-months ended December
31, 2015, 31 Group LLC converted $336,223 of these notes into 220,320,313 shares of common stock of the Company. During the year ended March 31,
2015, 31 Group LLC converted $472,000 of these notes into 61,112,346 shares of common stock of the Company. At December 31, 2015 and March
31, 2015, the Company owed $1,205,857 and $1,540,000 on these convertible notes payable. Notes Entered Into Between April
1, 2015 and December 31, 2015 On October
15, 2015, the Company entered into a securities purchase agreement with 31 Group, LLC in the principal amount of $24,074. The
original issue discount on the date of issuance was $2,407. The interest rate is 8%. The maturity of the note is October 15, 2016.
The note holder may convert any time after the issuance date into fully paid non-assessable shares of Common Stock equal to $0.15/Share.
If after 180 days of issuance of the note, the market price of the Common Stock of the Company is below the conversion price,
and if the Company has not repaid the note holder, the conversion price shall equal a 20% discount from the lowest trading price
in the ten (10) days prior the election to convert. At December 31, 2015 and March
31, 2015, the Company owed $24,074 and $0, respectively, on this convertible note payable. The Company
analyzed these convertible notes for derivative accounting consideration under FASB ASC 470 and determined that the embedded conversion
feature, with grant date fair values of $21,667 and $1,262,626 during the nine-months ended December 31, 2015 and the year ended
March 31, 2015, respectively, qualified for accounting treatment as a financial derivative. The discount is amortized by the Company
through interest expense over the life of the note. The warrants, with a grant date fair value of $83,762, issued during the year
ended March 31, 2015, with the convertible notes were also determined to be a financial derivative. During the nine-months ended December
31, 2015 and the year ended March 31, 2015, the Company recorded $508,261 and $478,652, respectively, of amortization of the debt
discount for these notes. Riverside Merchant Partners During the
nine-months ended December 31, 2015, the Company entered into various convertible debt instruments totaling $673,435. The maturity
dates of the convertible notes are between May 2016 and November 2016. The interest rates on these notes are between 0% and 8%.
The original issue discount on these convertible notes was $37,852 in aggregate. The Company
analyzed these convertible notes for derivative accounting consideration under FASB ASC 470 and determined that the embedded conversion
features, with grant date fair value of $434,529 in aggregate during the nine-months ended December 31, 2015 qualified for accounting
treatment as a financial derivative. The discount is amortized by the Company through interest expense over the life of the notes. During the nine-months ended December
31, 2015, the Company recorded $94,264 of amortization of debt discount for these notes. The Company is currently in default
for $55,000 of these convertible debt instruments due to non-payment. Magna Equities During the
nine-months ended December 31, 2015, the Company entered into various convertible debt instruments totaling $710,074. The maturity
dates of the convertible notes are between May 2016 and November 2016. The interest rates on these notes are between 0% and 8%.
The original issue discount on these convertible notes was $40,741 in aggregate. The Company
analyzed these convertible notes for derivative accounting consideration under FASB ASC 470 and determined that the embedded conversion
features, with grant date fair value of $466,520 in aggregate during the nine-months ended December 31, 2015 qualified for accounting
treatment as a financial derivative. The discount is amortized by the Company through interest expense over the life of the notes. During the nine-months ended December
31, 2015, the Company recorded $101,841 of amortization of debt discount for these notes. The Company is currently in default
for $55,000 of these convertible debt instruments due to non-payment. The following represents a summary
of the convertible debt outstanding as of December 31, 2015 and March 31, 2015.
December
31, 2015 March
31, 2015
31 Group, LLC $ 1,229,931 $ 1,540,000
Riverside Merchant Partners 673,435 -
Magna Equities 710,074 -
Total 2,613,440 1,540,000
Less: discount on convertible notes payable (1,279,086) (979,736)
Convertible notes payable $ 1,334,354 $ 560,264 </t>
  </si>
  <si>
    <t>Short-Term Portion of Other Long-Term Debt</t>
  </si>
  <si>
    <t>10. SHORT-TERM PORTION OF OTHER
LONG-TERM DEBT On July 7,
2014, the Company issued a $103,000 note to a service provider with a specified repayment plan that allowed the note to be paid
in full by July 1, 2016. The note bears no interest. At December 31, 2015 and March 31, 2015, the Company owed the lender $31,500
and $56,000, respectively. The note is currently in default as the Company did not make the payments required pursuant to the
note payable agreement.</t>
  </si>
  <si>
    <t>Derivative Liabilities</t>
  </si>
  <si>
    <t>Derivative Instruments and Hedging Activities Disclosure [Abstract]</t>
  </si>
  <si>
    <t xml:space="preserve">11. DERIVATIVE LIABILITIES The Company
has determined that the variable conversion price for its convertible notes cause the embedded conversion features to be financial
derivatives. The Company may not have enough authorized common shares to settle its obligation if the note holders elect to convert
the notes to common shares when the trading price is lower than a certain threshold. Because the
Company may not have enough authorized common shares to settle its obligation for its convertible notes and equity instruments,
such as warrants and convertible notes payable-related parties, the Company concluded that the warrants issued with the 31 Group,
LLC, Magna Equities II, LLC and Riverside Merchant Partners, LLC convertible notes and all of the existing warrants should be
treated as financial derivatives. The Company reclassified the fair value of the tainted warrants from equity to liability on
the same date it obtained the first convertible note from the 31 Group, LLC. Changes of derivative liabilities
during the nine-months ended December 31, 2015 were as follows:
December
31, 2015
Balance, March 31, 2015 $ 1,803,965
Initial valuation of derivatives 922,716
Settlement of liabilities upon debt extinguishment (110,507)
Change in fair value (903,411)
Balance, December 31, 2015 $ 1,712,763 Changes of
derivative liabilities during the year ended March 31, 2015 were as follows:
March
31, 2015
Balance, March 31, 2014 $ -
Initial valuation of derivatives 3,373,491
Tainted warrants reclassified to liabilities
from equity classification 60,527
Transfer from liabilities classification to
equity classification (189,545)
Change in fair value (1,440,508)
Balance, March 31, 2015 $ 1,803,965 Fair values
of the Companys financial derivatives are measured at fair value at each reporting period. The fair values of the financial
derivative were calculated using a modified binomial valuation model with the following assumptions at their initial valuation
dates, December 31, 2015, and March 31, 2015:
Initial
Valuation Dates March
31, 2015 December
31, 2015
Market value of common stock on measurement
date (1) $0.0008~$0.17 $0.01 $0.004
Adjusted conversion price (2) $0.15 - $0.0016 $0.01 $0.002 - $0.15
Risk free interest rate (3) 0.44%~1.06% 0.56% 1.06%
Life of the note in years (weighted average) 0.75 ~2 years 0~1.35 years 1.35 years
Expected volatility (4) 72%~311% 270% 302%
Expected dividend yield (5) - - - (1)
The market value of common stock is based on closing market price as of initial valuation dates, December 31, 2015 and March 31,
2015. (2)
The adjusted conversion price is calculated based on conversion terms described in the note agreement. (3)
The risk-free interest rate was determined by management using the 2-year Treasury Bill as of the respective Offering or measurement
date. (4)
The volatility factor was estimated by management using the historical volatilities of the Companys stock. (5)
Management determined the dividend yield to be 0% based upon its expectation that it will not pay dividends for the foreseeable
future. </t>
  </si>
  <si>
    <t>Related Party Transactions</t>
  </si>
  <si>
    <t>Related Party Transactions [Abstract]</t>
  </si>
  <si>
    <t>12. RELATED PARTY TRANSACTIONS From time
to time, the Company receives advances from its officers and stockholders for its operations. The Company was released from its
obligation to repay the advances received through settlement agreements dated October 29, 2015. As of December 31, 2015 and March
31, 2015, the Company owed $86,250 and $11,881, respectively, to its related parties for advances, consulting expense, and lease
of equipment. In addition, at December 31, 2015 and March 31, 2015, the Company owed $0 and $47,728 of interest in connection
with notes payable related parties. On November
17, 2015, the Company entered into a consulting agreement with RSManagement, a company controlled by Roger Slotkin, the former
CEO and CFO of the Company. Pursuant to the agreement, the Company was to pay RSManagement $135,000 for Rogers services.
This agreement was subsequently settled whereby the Company agreed to pay RSManagement $78,750 in addition to the $22,500 which
was paid to RSManagement during the nine-months ended December 31, 2015, to release the Company and RSManagement from this agreement.
At December 31, 2015 the Company recorded $78,750 in accounts payable and accrued expenses  related parties in the consolidated
balance sheet. During the
nine-months ended December 31, 2015, the Company recorded consulting expense of $78,750 to a company controlled by Roger Slotkin,
the former CEO and CFO of the Company. During the
nine-months ended December 31, 2015, the Company entered into settlement agreements with John Durham and Phillip Levin, which
settled $1,452,393 of related party convertible notes and $39,157 of related party interest payable for no consideration. The
Company recorded the settlement of these liabilities (and the forgiveness of an additional $30,157 of related party accounts payable
for no consideration) as a $1,556,608 contribution of capital. During the
nine-months ended December 31, 2015, the Company advanced $382,000 to Pro Star Freight Systems, Inc. (PSF). These
funds were advanced directly to Pro Star Freight Systems, Inc. by the Companys lenders in anticipation of their planned
acquisition.</t>
  </si>
  <si>
    <t>Commitments and Contingencies</t>
  </si>
  <si>
    <t>Commitments and Contingencies Disclosure [Abstract]</t>
  </si>
  <si>
    <t>13. COMMITMENTS AND CONTINGENCIES The Company,
from time to time, may be a party to claims and legal proceedings generally incidental to its business. In the opinion of the
management, after consultation with the Companys legal counsel, there were no legal matters that are likely to have a material
adverse effect on the Companys financial position as of December 31, 2015 and the results of operations or cash flows for
the period ended December 31, 2015.</t>
  </si>
  <si>
    <t>Income Taxes</t>
  </si>
  <si>
    <t>Income Tax Disclosure [Abstract]</t>
  </si>
  <si>
    <t>14. INCOME TAXES The Company
had federal net operating loss (NOL) carry forwards of approximately $14 million as of December 31, 2015. The NOL
is available to offset future taxable income and begins to expire in 2028. Under Section 382 of the Internal Revenue Code, the
NOL may be limited as a result of a change in control. The Company periodically assesses the likelihood that it will be able to
recover its deferred tax assets. The Company considers all available evidence, both positive and negative, including historical
levels of income, expectations and risks associated with estimates of future taxable income and ongoing prudent and feasible profits.
As of December 31, 2015, the Company established a valuation allowance equal to the full amount of the net deferred tax assets
due to the uncertainty of the utilization of the operating losses in future periods. No amount
has been recognized for uncertain tax positions and no amounts have been recognized related to interest or penalties related to
uncertain tax positions. The Company has determined that it is not reasonably likely for the amounts of unrecognized tax benefits
to significantly increase or decrease within the next twelve months.</t>
  </si>
  <si>
    <t>Equity Transactions</t>
  </si>
  <si>
    <t>Equity [Abstract]</t>
  </si>
  <si>
    <t xml:space="preserve">15.
EQUITY TRANSACTIONS Equity Compensation Plan On April
29, 2014, the Company adopted the 2014 Non-Qualified Performance Equity Award Plan (the Plan). The Plan
provides for awards of non-qualified stock options, restricted stock and other equity based awards. Award shares that are not
used will be available for re-grant. The maximum award is limited to 1,250,000 shares. The Plan provides for a term of 20
years, but awards may not be granted after the 10th anniversary of the effective date of the Plan. To the extent required,
for example for stock options, the exercise price or other award price will be the fair market value of a share of stock on
the date of grant. On November
7, 2014, the Board of Directors of the Company authorized to increase the number of shares under the Plan to 10,000,000 shares. Common Stock During the
nine-months ended December 31, 2015, the Company issued 220,320,313 shares of common stock to 31 Group for the conversion of $334,143
of principal on variable feature convertible notes. Following
is the Companys calculation of loss on debt extinguishment as a result of these conversions for the nine-months ended December
31, 2015:
Convertible
debt $ 334,143
Derivative conversion
feature 110,507
Fair value of common
stock issued (588,622)
Loss on extinguishment
of convertible debt $ (143,972) During the
nine-months ended December 31, 2015, the Company issued 8,725,410 shares of common stock with a settlement date fair value of
$23,474 to settle $871,936 of accrued interest owed to third parties. The Company recorded a gain on settlement of $848,462 in
connection with these settlements. During the
nine-months ended December 31, 2015, certain shareholders forfeited 38,430,650 shares of the Companys common stock. During the year ended March 31,
2015, the Company issued 3,600,000 shares of common stock for services. These shares were recorded as share-based compensation
at their fair value of $75,240. During the year ended March 31,
2015, the Company issued 61,112,346 shares of common stock to 31 Group for the conversion of the convertible notes and accrued
interest of $472,333 and $189,545 reclassification of derivative liabilities on note conversion feature. Options During the
year ended March 31, 2015, the Company granted its board members 2,000,000 non-qualified options to purchase the Companys
common stock with an exercise price of $0.12, a term of 5 years and a 2-year vesting period. The options had a fair value of $204,412
at the grant date that was calculated using the Black-Scholes option-pricing model. Variables used in the Black-Scholes option-pricing
model include: (1) discount rate of 1.74% (2) expected life of 5 years, (3) expected volatility of 129.78%, and (4) zero expected
dividends. The fair value was expensed over the vesting period. On November 15, 2015, the board members resigned, resulting in
a forfeiture of shares not vested. At December 31, 2015, the outstanding stock options are fully vested. A summary of activities in options
and the related information is as follows:
Number
of Units Weighted Average Exercise Price Weighted Average Remaining Contractual Term
(in years) Aggregate Intrinsic Value
Outstanding, March 31, 2014 - - - -
Granted 2,000,000 0.12 4.08 -
Outstanding, March 31, 2015 2,000,000 0.12 3.58 -
Granted - - - -
Forfeited (1,000,000) - - -
Outstanding, December 31, 2015 1,000,000 0.12 2.83 -
Exercisable December 31, 2015 1,000,000 Fair value
of all options issued and outstanding were amortized over their respective vesting periods. During the nine-months ended December
31, 2015, the Company recorded an option expense of $8,518. Warrants During the
year ended March 31, 2015, the Company granted warrants to purchase 2,647,059 shares of the Companys common stock to 31
Group, LLC in connection with the issuance of the convertible notes under the Securities Purchase Agreement dated April 25, 2014.
These warrants have an exercise price of $0.17 per share and a term of 2 years. Initial fair values of the warrants issued to
31 Group, LLC in the amount of $83,762 were calculated using a modified binomial valuation model and recorded by the Company in
derivative liabilities. During the
year ended March 31, 2015, the Company also granted 6,000,000 warrants to former employees with an exercise price of $0.10, a
term of 5 years with immediate vesting. The warrants have a fair value of $9,508 using a modified binomial valuation model. Following is a summary of warrant
activities:
Number
of Units Weighted Average Exercise Price Weighted Average Remaining Contractual Term
(in years) Aggregate Intrinsic Value
Outstanding, March 31, 2014 4,013,336 0.55 2.19 -
Granted 8,647,059 0.12 3.55 -
Outstanding, March 31, 2015 12,660,395 0.26 2.80 -
Granted - - - -
Expired (440,000) - - -
Outstanding, December 31, 2015 12,220,395 0.26 2.13 -
Exercisable, December 31, 2015 12,220,395 Because the
Company may not have enough authorized common shares to settle its obligation for its warrants, the Company concluded that the
warrants issued with the 31 Group, LLC convertible notes and all of the existing warrants should be treated as financial derivatives.
During the nine-months ended December 31, 2015, 440,000 warrants expired without exercise. </t>
  </si>
  <si>
    <t>Concentration</t>
  </si>
  <si>
    <t>Risks and Uncertainties [Abstract]</t>
  </si>
  <si>
    <t>16. CONCENTRATION All of the
Companys revenues were related to one customer for the nine-months ended December 31, 2015 and the year ended March 31,
2015, totaling $171,333 and $278,012, respectively. The loss of the customer or the failure to attract new customers could have
a material adverse effect on our business, results of operations and financial condition.</t>
  </si>
  <si>
    <t>Transition Period Comparable Information (Unaudited)</t>
  </si>
  <si>
    <t>Quarterly Financial Information Disclosure [Abstract]</t>
  </si>
  <si>
    <t xml:space="preserve">17.
TRANSITION PERIOD COMPARABLE INFORMATION (UNAUDITED) The Company
changed from a fiscal year end to a calendar year end for the period from April 1, 2015 to December 31, 2015. The Statements of
Operations reflect a nine-month audited reporting period in comparison to a twelve month audited reporting period. For comparison
purposes, we have disclosed the unaudited nine-months of operations for the prior period in the table below. The following table presents certain
financial information for the nine-months ended December 31, 2015 and 2014.
For
the Nine- For
the Nine-
Months
Ended Months
Ended
December
31, December
31,
2015 2014
(Audited) (Unaudited)
REVENUES
Revenues $ 171,333 $ 208,845
SELLING, GENERAL AND ADMINISTRATIVE
General and administrative 1,470,491 1,751,474
TOTAL SELLING,
GENERAL AND ADMINISTRATIVE 1,470,491 1,751,474
LOSS FROM OPERATIONS (1,299,158) (1,542,629)
OTHER (EXPENSE) INCOME
Other income (expense) 540,757 157,169
TOTAL OTHER INCOME
(EXPENSE) 540,757 157,169
NET LOSS (758,401) (1,385,460)
NET LOSS PER COMMON SHARE
Basic and diluted $ (0.00) $ (0.01)
WEIGHTED AVERAGE NUMBER OF COMMON SHARES
OUTSTANDING
Basic and diluted 277,349,048 109,405,368 </t>
  </si>
  <si>
    <t>Subsequent Events</t>
  </si>
  <si>
    <t>Subsequent Events [Abstract]</t>
  </si>
  <si>
    <t>18.
SUBSEQUENT EVENTS Financing
Activities Subsequent
to the year end: -
the Company issued several promissory notes to certain related parties, totaling $180,000. These notes accrue interest at
approximately 6% per annum and have a term of 6 months. As of the date of this report, the Company paid off $61,000 and the
remaining $119,000 is currently outstanding and become due on demand. The Company is working with these related parties to
extend the terms of the remaining balances. -
the Company issued several promissory notes to certain third parties, totaling $319,000. One set of notes was
for $69,000. These notes accrue at approximately 6% per annum and have a term of 6 months. Another note was for $100,000. This
note accrues at 10% for a term of 2 months. The last note was for $150,000. This note accrues at 20% for a term of 6 months. As
of the date of this report, the entire $319,000 is outstanding. -
the Company entered into various convertible debt instruments totaling $350,000. The proceeds of these notes
were used by the Company to cover operating expense and consulting fees paid to former management. The maturity dates of the convertible
notes are between May 2016 and November 2016. The interest rates on these notes range between 0% and 10%. The note holder may
convert at any time after the issuance date into fully paid non-assessable shares of Common Stock based upon varying conversion
discounts that range between 15% and 20% discount from the average of the lowest three (3) trading prices in the five (5) days
prior to the date that the holder elects to convert. As of the date of this report, the entire $260,000 is outstanding and the
portions already matured become due on demand. The Company is working with these investor to extend the terms of the remaining
balances. Acquisition
of Pro Star Effective
March 1, 2016 the Company acquired all of the outstanding capital stock of each of Pro Star Freight Systems Inc. (PSF)
and Pro Star Truck Center Inc. (PTC) (collectively, Pro Star), pursuant to the Stock Purchase Agreement,
dated as of November 23, 2015, by and among the Company, Pro Star and Prostar Holdings Trust. The purchase price for Pro Star
consists of (i) up to an aggregate of $1,512,500 in cash, payable in installments as set forth in the Purchase Agreement (Closing
Cash), (ii) a promissory note in the principal amount of $2,500,000, which is convertible into 4.9% of the issued and outstanding
capital stock of the Company on a fully-diluted basis (the Note), (iii) Series A preferred stock of the Company, which
will be convertible into 80% of the issued and outstanding capital stock of the Company on a fully-diluted basis (the Preferred
Stock) valued as of March 1, 2016 (the date of closing) at $4,209,862 and (iv) a form of warrant that will be exercisable
for a number of shares of common stock of the Company necessary to ensure that the Note and Preferred Stock collectively result
in the issuance of 84.9% of the issued and outstanding capital stock of the Company on a fully-diluted basis (the Goldenshare).
Following the eighteen month anniversary of the issuance of the Preferred Stock, holders of Preferred Stock shall be entitled
to dividends at the rate of 5% per annum, payable quarterly. Holders of Preferred Stock shall vote together as a single class
with holders of common stock of the Company. PSF was formed
on March 16, 2012. PSF is a long haul freight transportation company based in Illinois located near Chicagos OHare
Airport serving customers in the United States. PTC was formed
on April 8, 2013. PTC is a truck repair center located in Des Plaines, IL. The
accompanying unaudited pro forma combined balance sheet as of December 31, 2015 has been presented as if the acquisition of Pro Star
by Hydrophi had occurred on December 31, 2015. The
accompanying unaudited pro forma combined statement of operations for the period ended December 31, 2015 has been presented as
if the acquisition of Pro Star by Hydrophi had occurred on January 1, 2015. The unaudited
pro forma combined financial information is presented for informational purposes only and is not intended to represent the consolidated
financial position or consolidated results of operations of Hydrophi that would have been reported had the Acquisition been completed
as of the dates described above, and should not be taken as indicative of any future consolidated financial position or consolidated
results of operations. The Unaudited Pro Forma Combined Statement of Operations does not reflect any sales or cost savings from
synergies that may be achieved with respect to the combined companies, or the impact of non-recurring items, including restructuring
liabilities, directly related to the Acquisition. UNAUDITED
PRO FORMA COMBINED FINANCIAL STATEMENTS Pro Star
Freight Systems Inc. and Pro Star Truck Center Inc. and Hydrophi
Technologies Group, Inc. PROFORMA
COMBINED BALANCE SHEET AS OF DECEMBER
31, 2015 (UNAUDITED)
Pro
Star Freight
Systems
Inc. and Hydrophi
Pro
Star Truck Technologies Pro-forma Pro-Forma
Center
Inc. Group,
Inc. Adjustments Notes Combined
Total
ASSETS
CURRENT ASSETS
Cash and cash equivalents $ 180,536 $ 43,630 $ - $ 224,166
Accounts receivable, net of allowance 394,357 - - 394,357
Factoring receivables 2,427,039 - - 2,427,039
Prepaid expenses and other current assets 479,026 34,085 - 513,111
Advances to ProStar - 382,000 (382,000) (A) -
Total
Current Assets 3,480,958 459,715 (382,000) 3,558,673
Property and
equipment, net of accumulated depreciation 1,303,362 - - 1,303,362
Intangible assets,
net - - 1,724,000 (B) 1,724,000
Goodwill - - 4,752,633 (B) 4,752,633
TOTAL
ASSETS $ 4,784,320 $ 459,715 $ 6,094,633 $ 11,338,668
LIABILITIES
AND STOCKHOLDERS' EQUITY
CURRENT LIABILITIES:
Accounts payable
and accrued expenses $ 778,662 $ 872,723 $ - $ 1,651,385
Accounts payable
and accrued expenses, related parties 86,250 86,250
Factoring payable 2,427,039 - - 2,427,039
Accrued compensation - 240,165 - 240,165
Advance from
customer - 60,800 - 60,800
Deferred revenues - 521,000 - 521,000
Notes payable - 26,130 440,000 (B) 466,130
Convertible debt,
net - 1,334,354 - 1,334,354
Derivative liabilities - 1,712,763 - 1,712,763
Senior unsecured
promissory note - - 2,500,000 (B) 2,500,000
Short-term debt 248,170 31,500 - 279,670
Short-term debt,
related party 30,000 - - 30,000
Short-term capital
lease obligation 248,958 - - 248,958
Total
Current Liabilities 3,732,829 4,885,685 2,940,000 11,558,514
Long-term capital
lease obligation 510,379 - - 510,379
TOTAL
LIABILITIES 4,243,208 4,885,685 2,940,000 12,068,893
STOCKHOLDERS'
EQUITY (DEFICIT)
Preferred stock - - 4,209,862 (B) 4,209,862
Common stock 382,000 35,800 (382,000) (A)(B) 35,800
Additional paid-in
capital - 29,749,512 (514,117) (B) 29,235,395
Accumulated deficit 159,112 (34,211,282) (159,112) (B) (34,211,282)
TOTAL
STOCKHOLDERS' EQUITY (DEFICIT) 541,112 (4,425,970) 3,154,633 (730,225)
TOTAL LIABILITIES
AND STOCKHOLDERS' EQUITY (DEFICIT) $ 4,784,320 $ 459,715 $ 6,094,633 $ 11,338,668 PROFORMA
COMBINED STATEMENT OF OPERATIONS FOR THE
PERIOD ENDED DECEMBER 31, 2015 (UNAUDITED)
Pro
Star Freight
Systems
Inc. and Hydrophi
Pro
Star Truck Technologies Pro-forma Pro-Forma
Center
Inc. Group,
Inc. Adjustments Notes
Combined
Total
REVENUES
Revenue $ - $ 240,500 $ - $ 240,500
Freight revenue 25,571,337 - - 25,571,337
Service revenue 1,142,182 - - 1,142,182
TOTAL REVENUES 26,713,519 240,500 - 26,954,019
OPERATING EXPENSES
Research and development - 518,098 - 518,098
Selling, general and
administrative 26,721,108 1,034,814 - 27,755,922
Depreciation
and amortization 58,094 67,741 289,900 (C) 415,735
Impairment
of intangibles - 309,750 - 309,750
Impairment
of inventory - 42,000 - 42,000
TOTAL
OPERATING EXPENSES 26,779,202 1,972,403 289,900 29,041,505
LOSS FROM
OPERATIONS (65,683) (1,731,903) (289,900) (2,087,486)
OTHER (EXPENSE)
INCOME
Interest
expense (32,205) (1,679,121) (125,000) (D) (1,836,326)
Change
in fair value of derivative liabilities - 431,612 - 431,612
Loss
on extinguishment of convertible debt - (143,972) - (143,972)
Gain
on settlement of accrued liabilities and debt - 994,430 - 994,430
TOTAL
OTHER (EXPENSE) INCOME (32,205) (397,051) (125,000) (554,256)
NET LOSS $ (97,888) $ (2,128,954) $ (414,900) $ (2,641,742)
NET INCOME
PER COMMON SHARE
Basic $ (489.44) $ (0.00) $ (2,074.50) $ (0.00)
Diluted $ (489.44) $ (0.00) (2,074.50) $ (0.00)
WEIGHTED AVERAGE NUMBER OF COMMON SHARES
OUTSTANDING
Basic 376,962,411 376,962,411
Diluted 376,962,411 376,962,411 The accompanying unaudited combined
pro forma financial statements have been prepared to reflect the acquisition of Pro Star (PSF and PTC) by Hydrophi for an aggregate
purchase price of approximately $6,710,000 and reflect the following pro forma adjustments: (A) To reflect the elimination of the
Companys investment in Pro Star related to amounts the Company has already paid the seller pursuant to its acquisition. (B) To record preliminary fair
values of the intangible assets acquired in connection with the Pro Star acquisition and to allocate the purchase consideration
to finite lived intangible assets and the excess of the purchase consideration over the fair value of assets acquired to goodwill.
Preliminary fair
values Useful
Life Annual
Amortization Based
upon Useful Life
Customer Relationships $ 140,000 7 Years $ 20,000
Employment Workforce 63,000 5 Years 12,600
Vendor Relationships 1,206,000 7 Years 172,300
Company Logo, Name &amp; Trademark(s) 150,000 5 Years 30,000
Computer Software &amp; Integration 165,000 3
Years 55,000
Total Intangibles Purchase $ 1,724,000 $ 289,900 To also record the $2,500,000 of
debt owed to the sellers, $4,210,000 of convertible preferred stock and $440,000 of short term debt (to pay amounts owed to the
sellers) partially offset by the elimination of Pro Star common stock ($2,000) and retained earnings ($159,112). (C) To record a full year of amortization
on the intangible assets. (D) To record a full year of interest
expense on the $2,500,000 senior unsecured promissory note. Convertible
Note Agreements From January
1, 2016 through April 4, 2016, the Company entered into various security purchase agreements with two lenders for $451,250 in
cash. All of the proceeds went directly to Pro Star. There is no stated interest on any of the notes. The maturity of the notes
range from August 1, 2016 through April 4, 2017. The note holder may convert the notes at any time after the issuance date into
fully-paid non-assessable shares of common stock equal to a fifteen (15%) discount from the average of the three (3) lowest trading
prices in the five (5) trading days prior to the election to convert. Conversion of Convertible Debt On January
11, 2016, the Company issued 10,735,374 common shares for conversions of notes issued to 31 Group, LLC with principal of $20,000. On January
28, 2016, the Company issued 10,857,764 common shares for conversions of notes issued to 31 Group, LLC with principal of $20,000. On February
2, 2016, the Company issued 23,208,733 common shares for conversions of notes issued to 31 Group, LLC with principal of $25,857
and interest of $55,605. Shares Issued for Services On January 6, 2016, the Company
issued 1,000,000 shares each to Mark Robinson and Reid Meyer, valued at $7,800 in aggregate, as compensation for their service
as directors of the board.</t>
  </si>
  <si>
    <t>Accounting Policies (Policies)</t>
  </si>
  <si>
    <t>Basis of Presentation</t>
  </si>
  <si>
    <t xml:space="preserve">Basis of
Presentation The financial
statements of the Company have been prepared using the accrual basis of accounting in conformity with U.S. generally accepted
accounting principles (U.S. GAAP). The consolidated
financial statements include the Companys accounts and those of the Companys wholly-owned subsidiary. All significant
intercompany accounts and transactions have been eliminated. </t>
  </si>
  <si>
    <t>Reclassifications</t>
  </si>
  <si>
    <t xml:space="preserve">Reclassifications Certain prior
period amounts have been reclassified to conform to current period presentation. </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ash and Cash Equivalents</t>
  </si>
  <si>
    <t xml:space="preserve">Cash and
Cash Equivalents The Company
considers highly liquid investments that are readily convertible to known amounts of cash with original maturities of three months
or less to be cash equivalents. </t>
  </si>
  <si>
    <t>Inventory The Company
utilizes a perpetual inventory system and inventory is accounted for using the first-in-first-out (FIFO) method. The Company reviews
the carrying value of the inventory periodically to determine if facts and circumstances exist that would suggest that inventory
might be impaired. Among the factors the Company considers in making the evaluation is obsolescence. If impairment is indicated,
an adjustment will be made to reduce the inventory value to its fair value. During the nine-months ended December 31, 2015, the
Company fully impaired its inventory.</t>
  </si>
  <si>
    <t xml:space="preserve">Property and Equipment Property and
equipment are recorded at cost. Expenditures for major additions and improvements are capitalized while minor replacements and
maintenance and repairs, which do not improve or extend the life of such assets, are charged to operations as incurred. Disposals
are removed at cost less accumulated depreciation, and any resulting gain or loss is reflected in the statement of operations.
Depreciation is calculated using the straight-line method which depreciates the assets over the estimated useful lives of the
depreciable assets ranging from five to seven years. </t>
  </si>
  <si>
    <t xml:space="preserve">Intangible
Assets Intangible
assets include patent applications. Intangible assets with definite useful lives are recorded on the basis of cost and are amortized
on a straight-line basis over their estimated useful lives. The Company uses a useful life of 10 years for patents. The Company
evaluates the remaining useful life of intangible assets annually to determine whether events and circumstances warrant a revision
to the remaining amortization period. If the estimate of the intangible assets remaining useful life is changed, the remaining
carrying amount of the intangible asset will be amortized prospectively over that revised remaining useful life. The Company
reviews the carrying value of the long-lived assets periodically to determine if facts and circumstances exist that would suggest
that assets might be impaired or that the useful lives should be modified. Among the factors the Company considers in making the
evaluation are changes in market position and profitability. If facts and circumstances exist which may indicate impairment, the
Company will prepare a projection of the undiscounted cash flows of the asset group and determine if the long-lived assets are
recoverable based on these undiscounted cash flows. If impairment is indicated, an adjustment will be made to reduce the carrying
amount of these assets to their fair value. During the nine-months ended December 31, 2015, the Company fully impaired its intangible
assets. </t>
  </si>
  <si>
    <t>Derivatives</t>
  </si>
  <si>
    <t xml:space="preserve">Derivatives All derivatives
are recorded at fair value on the balance sheet. Fair values are determined using market based pricing models incorporating readily
observable market data and requiring judgment and estimates. </t>
  </si>
  <si>
    <t>Fair Value of Financial Instruments</t>
  </si>
  <si>
    <t xml:space="preserve">Fair Value of Financial Instrument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Unobservable inputs for determining the fair values of assets or liabilities that reflect an entity's own assumptions
about the assumptions that market participants would use in pricing the assets or liabilities. Financial
instruments consist of cash and cash equivalents, accounts receivable, accounts payable and borrowings. The fair value of current
financial assets and current financial liabilities approximates their carrying value because of the short-term maturity of these
financial instruments. As required by ASC 820,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
  </si>
  <si>
    <t>Revenue Recognition</t>
  </si>
  <si>
    <t xml:space="preserve">Revenue Recognition Revenue is
recognized when persuasive evidence of an arrangement exists, delivery has occurred, the fee is fixed or determinable, and collectability
is probable. </t>
  </si>
  <si>
    <t>Research and Development</t>
  </si>
  <si>
    <t xml:space="preserve">Research
and Development Research and
development costs are expensed as incurred. </t>
  </si>
  <si>
    <t>Share-Based Compensation</t>
  </si>
  <si>
    <t xml:space="preserve">Share-Based
Compensation The Company
estimates the fair value of each stock option award at the grant date by using the Black-Scholes option pricing model or modified
binomial valuation model and common shares based on the last applicable market price of the Companys common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Previously recognized compensation costs may be adjusted to reflect the actual forfeiture rate for the entire award at
the end of the vesting period. </t>
  </si>
  <si>
    <t>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NOLs). If it is more likely than not that
some portion or all of a deferred tax asset will not be realized, a valuation allowance is recognized.</t>
  </si>
  <si>
    <t>Earnings (Loss) Per Common Share</t>
  </si>
  <si>
    <t xml:space="preserve">Loss Per
Common Share Basic loss
per common share is calculated by dividing net loss available to common stockholders for the period by the weighted average shares
of common stock outstanding during the period. Diluted net loss per common share is computed by dividing the net income for the
period by the weighted average number of common and common equivalent shares outstanding during the period. The calculation of
diluted loss per common share assumes the dilutive effect of stock options, warrants and any other potentially dilutive securities
outstanding. During a loss period, the potentially dilutive securities have an anti-dilutive effect and are not included in the
calculation of dilutive net loss per common share. </t>
  </si>
  <si>
    <t>Discount and Amortization of Debt Discount</t>
  </si>
  <si>
    <t xml:space="preserve">Discount and Amortization of
Debt Discount Debt discount represents
costs incurred in obtaining the debt funding and the fair value of embedded conversion options of various convertible debt
instruments and attached convertible equity instruments issued in connection with debt instruments. The debt discount
is amortized over the earlier of (i) the term of the debt or (ii) conversion of the debt, using the effective interest
method. The amortization of debt discount is included as a component of interest expense
in the accompanying consolidated statements of operations. </t>
  </si>
  <si>
    <t xml:space="preserve">Subsequent Events The Companys
management reviewed all material events through the issuance date of this report for disclosure consideration. </t>
  </si>
  <si>
    <t>Recent Accounting Pronouncements</t>
  </si>
  <si>
    <t xml:space="preserve">Recent
Accounting Pronouncements In May
2014, the Financial Accounting Standards Board issued Accounting Standards Update (ASU) No. 2014-09, Revenue
from Contracts with Customers: Topic 606 (ASU 2014-09). ASU 2014-09 amends the guidance for revenue recognition
to replace numerous, industry-specific requirements and converges areas under this topic with those of the International
Financial Reporting Standard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from contracts with customers.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e amendments in this ASU are effective for reporting periods beginning after
December 15, 2016, and early adoption is prohibited. Entities can transition to the standard either retrospectively or as a
cumulative effect adjustment as of the date of adoption. Management is currently assessing the impact the adoption of ASU
2014-09 will have on the Companys consolidated financial statements. In August
2014, the Financial Accounting Standards Board issued Accounting Standards Update 2014-15, Presentation of Financial Statements-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ed after December 15, 2016, and for annual periods and interim periods thereafter.
The Company is currently evaluating the effects of ASU 2014-15 on the consolidated financial statements. In April 2015,
the FASB issued ASU 2015-03, Interest  Imputation of Interest (Subtopic 835-30): Simplifying the Presentation of Debt Issuance
Costs. The amended guidance requires that debt issuance costs be presented in the balance sheet as a direct reduction from the
carrying amount of the recognized debt liability, consistent with the treatment of debt discounts. Amortization of debt issuance
costs is to be reported as interest expense. The updated guidance is effective for reporting periods beginning after December
15, 2015, and interim periods within those annual periods, however early adoption is permitted. The Company is currently evaluating
the impact of this pronouncement. In August
2015, the FASB issued ASU 2015-14, Revenue from Contracts with Customers (Topic 606): Deferral of the Effective Date, which delays
the effective date of the revenue standard issued in 2014, ASU 2014-09, Revenue from Contracts with Customers. In response to
stakeholders' requests to defer the effective date of the guidance in ASU 2014-09 and in consideration of feedback received through
extensive outreach with preparers, practitioners, and users of financial statements, the FASB proposed deferring the effective
date of ASU 2014-09. Respondents to the proposal overwhelmingly supported a deferral. Respondents noted that providing sufficient
time for implementation of the guidance in ASU 2014-09 is critical to its success. The Company is currently evaluating the impact
of this pronouncement. The Company
does not expect that any other recently issued accounting pronouncements will have a significant impact on the results of operations,
financial position, or cash flows of the Company. </t>
  </si>
  <si>
    <t>Significant Accounting Policies (Tables)</t>
  </si>
  <si>
    <t>Schedule of Fair Value Assets and Liabilities Measured on Recurring Basis</t>
  </si>
  <si>
    <t>Derivative
liabilities: Level
1 Level
2 Level
3 Total
December 31, 2015 $ - $ - $ 1,712,763 $ 1,712,763
March 31, 2015 $ - $ - $ 1,803,965 $ 1,803,965</t>
  </si>
  <si>
    <t>Property and Equipment (Tables)</t>
  </si>
  <si>
    <t>December
31, 2015 March
31, 2015
Machinery and equipment $ 8,387 $ 8,387
Computer equipment 5,840 5,840
Computer software 12,820 12,820
Office furniture and equipment 850 850
Subtotal 27,897 27,897
Less: accumulated depreciation (27,897) (25,839)
Total property and equipment, net $ - $ 2,058</t>
  </si>
  <si>
    <t>Intangible Assets (Tables)</t>
  </si>
  <si>
    <t>Schedule of Finite-Lived Intangible Assets</t>
  </si>
  <si>
    <t>December
31, 2015 March
31, 2015
Hydrogen On Demand Intellectual Property $ - $ 650,000
Other - 1,000
Subtotal - 651,000
Less: accumulated amortization - (292,500)
Total intangible assets, net $ - $ 358,500</t>
  </si>
  <si>
    <t>Convertible Notes Payable - Related Party (Tables)</t>
  </si>
  <si>
    <t>Schedule of Related Party Transactions</t>
  </si>
  <si>
    <t>December
31, 2015 March
31, 2015
Carnegie Technologies LLC $ - $ 811,268
Philip Levin - 209,205
John Durham - 431,910
Total - 1,452,393
Debt discount - (337,434)
Total convertible notes payable  related
parties $ - $ 1,114,958</t>
  </si>
  <si>
    <t>Convertible Notes Payable (Tables)</t>
  </si>
  <si>
    <t>Schedule of Convertible Debt</t>
  </si>
  <si>
    <t>December
31, 2015 March
31, 2015
31 Group, LLC $ 1,229,931 $ 1,540,000
Riverside Merchant Partners 673,435 -
Magna Equities 710,074 -
Total 2,613,440 1,540,000
Less: discount on convertible notes payable (1,279,086) (979,736)
Convertible notes payable $ 1,334,354 $ 560,264</t>
  </si>
  <si>
    <t>Derivative Liabilities (Tables)</t>
  </si>
  <si>
    <t>Schedule of Derivative Liabiities at Fair Value</t>
  </si>
  <si>
    <t>December
31, 2015
Balance, March 31, 2015 $ 1,803,965
Initial valuation of derivatives 922,716
Settlement of liabilities upon debt extinguishment (110,507)
Change in fair value (903,411)
Balance, December 31, 2015 $ 1,712,763
March
31, 2015
Balance, March 31, 2014 $ -
Initial valuation of derivatives 3,373,491
Tainted warrants reclassified to liabilities
from equity classification 60,527
Transfer from liabilities classification to
equity classification (189,545)
Change in fair value (1,440,508)
Balance, March 31, 2015 $ 1,803,965</t>
  </si>
  <si>
    <t>Fair Value Measurements, Valuation Techniques</t>
  </si>
  <si>
    <t>Initial
Valuation Dates March
31, 2015 December
31, 2015
Market value of common stock on measurement
date (1) $0.0008~$0.17 $0.01 $0.004
Adjusted conversion price (2) $0.15 - $0.0016 $0.01 $0.002 - $0.15
Risk free interest rate (3) 0.44%~1.06% 0.56% 1.06%
Life of the note in years (weighted average) 0.75 ~2 years 0~1.35 years 1.35 years
Expected volatility (4) 72%~311% 270% 302%
Expected dividend yield (5) - - - (1)
The market value of common stock is based on closing market price as of initial valuation dates, December 31, 2015 and March 31,
2015. (2)
The adjusted conversion price is calculated based on conversion terms described in the note agreement. (3)
The risk-free interest rate was determined by management using the 2-year Treasury Bill as of the respective Offering or measurement
date. (4)
The volatility factor was estimated by management using the historical volatilities of the Companys stock. (5)
Management determined the dividend yield to be 0% based upon its expectation that it will not pay dividends for the foreseeable
future.</t>
  </si>
  <si>
    <t>Equity Transactions (Tables)</t>
  </si>
  <si>
    <t>Schedule of Debt Extinguishment Conversions</t>
  </si>
  <si>
    <t>Convertible
debt $ 334,143
Derivative conversion
feature 110,507
Fair value of common
stock issued (588,622)
Loss on extinguishment
of convertible debt $ (143,972)</t>
  </si>
  <si>
    <t>Schedule of Stock Option Activity</t>
  </si>
  <si>
    <t xml:space="preserve">Number
of Units Weighted Average Exercise Price Weighted Average Remaining Contractual Term
(in years) Aggregate Intrinsic Value
Outstanding, March 31, 2014 - - - -
Granted 2,000,000 0.12 4.08 -
Outstanding, March 31, 2015 2,000,000 0.12 3.58 -
Granted - - - -
Forfeited (1,000,000) - - -
Outstanding, December 31, 2015 1,000,000 0.12 2.83 -
Exercisable December 31, 2015 1,000,000 </t>
  </si>
  <si>
    <t>Schedule of Warrant Activity</t>
  </si>
  <si>
    <t xml:space="preserve">Number
of Units Weighted Average Exercise Price Weighted Average Remaining Contractual Term
(in years) Aggregate Intrinsic Value
Outstanding, March 31, 2014 4,013,336 0.55 2.19 -
Granted 8,647,059 0.12 3.55 -
Outstanding, March 31, 2015 12,660,395 0.26 2.80 -
Granted - - - -
Expired (440,000) - - -
Outstanding, December 31, 2015 12,220,395 0.26 2.13 -
Exercisable, December 31, 2015 12,220,395 </t>
  </si>
  <si>
    <t>Transition Period Comparable Information (Tables)</t>
  </si>
  <si>
    <t>Schedule of Quarterly Financial Information</t>
  </si>
  <si>
    <t>For
the Nine- For
the Nine-
Months
Ended Months
Ended
December
31, December
31,
2015 2014
(Audited) (Unaudited)
REVENUES
Revenues $ 171,333 $ 208,845
SELLING, GENERAL AND ADMINISTRATIVE
General and administrative 1,470,491 1,751,474
TOTAL SELLING,
GENERAL AND ADMINISTRATIVE 1,470,491 1,751,474
LOSS FROM OPERATIONS (1,299,158) (1,542,629)
OTHER (EXPENSE) INCOME
Other income (expense) 540,757 157,169
TOTAL OTHER INCOME
(EXPENSE) 540,757 157,169
NET LOSS (758,401) (1,385,460)
NET LOSS PER COMMON SHARE
Basic and diluted $ (0.00) $ (0.01)
WEIGHTED AVERAGE NUMBER OF COMMON SHARES
OUTSTANDING
Basic and diluted 277,349,048 109,405,368</t>
  </si>
  <si>
    <t>Subsequent Events (Tables)</t>
  </si>
  <si>
    <t>Business Acquisition, Pro Forma Information, Nonrecurring Adjustments</t>
  </si>
  <si>
    <t>Pro
Star Freight
Systems
Inc. and Hydrophi
Pro
Star Truck Technologies Pro-forma Pro-Forma
Center
Inc. Group,
Inc. Adjustments Notes Combined
Total
ASSETS
CURRENT ASSETS
Cash and cash equivalents $ 180,536 $ 43,630 $ - $ 224,166
Accounts receivable, net of allowance 394,357 - - 394,357
Factoring receivables 2,427,039 - - 2,427,039
Prepaid expenses and other current assets 479,026 34,085 - 513,111
Advances to ProStar - 382,000 (382,000) (A) -
Total
Current Assets 3,480,958 459,715 (382,000) 3,558,673
Property and
equipment, net of accumulated depreciation 1,303,362 - - 1,303,362
Intangible assets,
net - - 1,724,000 (B) 1,724,000
Goodwill - - 4,752,633 (B) 4,752,633
TOTAL
ASSETS $ 4,784,320 $ 459,715 $ 6,094,633 $ 11,338,668
LIABILITIES
AND STOCKHOLDERS' EQUITY
CURRENT LIABILITIES:
Accounts payable
and accrued expenses $ 778,662 $ 872,723 $ - $ 1,651,385
Accounts payable
and accrued expenses, related parties 86,250 86,250
Factoring payable 2,427,039 - - 2,427,039
Accrued compensation - 240,165 - 240,165
Advance from
customer - 60,800 - 60,800
Deferred revenues - 521,000 - 521,000
Notes payable - 26,130 440,000 (B) 466,130
Convertible debt,
net - 1,334,354 - 1,334,354
Derivative liabilities - 1,712,763 - 1,712,763
Senior unsecured
promissory note - - 2,500,000 (B) 2,500,000
Short-term debt 248,170 31,500 - 279,670
Short-term debt,
related party 30,000 - - 30,000
Short-term capital
lease obligation 248,958 - - 248,958
Total
Current Liabilities 3,732,829 4,885,685 2,940,000 11,558,514
Long-term capital
lease obligation 510,379 - - 510,379
TOTAL
LIABILITIES 4,243,208 4,885,685 2,940,000 12,068,893
STOCKHOLDERS'
EQUITY (DEFICIT)
Preferred stock - - 4,209,862 (B) 4,209,862
Common stock 382,000 35,800 (382,000) (A)(B) 35,800
Additional paid-in
capital - 29,749,512 (514,117) (B) 29,235,395
Accumulated deficit 159,112 (34,211,282) (159,112) (B) (34,211,282)
TOTAL
STOCKHOLDERS' EQUITY (DEFICIT) 541,112 (4,425,970) 3,154,633 (730,225)
TOTAL LIABILITIES
AND STOCKHOLDERS' EQUITY (DEFICIT) $ 4,784,320 $ 459,715 $ 6,094,633 $ 11,338,668
Pro
Star Freight
Systems
Inc. and Hydrophi
Pro
Star Truck Technologies Pro-forma Pro-Forma
Center
Inc. Group,
Inc. Adjustments Notes
Combined
Total
REVENUES
Revenue $ - $ 240,500 $ - $ 240,500
Freight revenue 25,571,337 - - 25,571,337
Service revenue 1,142,182 - - 1,142,182
TOTAL REVENUES 26,713,519 240,500 - 26,954,019
OPERATING EXPENSES
Research and development - 518,098 - 518,098
Selling, general and
administrative 26,721,108 1,034,814 - 27,755,922
Depreciation
and amortization 58,094 67,741 289,900 (C) 415,735
Impairment
of intangibles - 309,750 - 309,750
Impairment
of inventory - 42,000 - 42,000
TOTAL
OPERATING EXPENSES 26,779,202 1,972,403 289,900 29,041,505
LOSS FROM
OPERATIONS (65,683) (1,731,903) (289,900) (2,087,486)
OTHER (EXPENSE)
INCOME
Interest
expense (32,205) (1,679,121) (125,000) (D) (1,836,326)
Change
in fair value of derivative liabilities - 431,612 - 431,612
Loss
on extinguishment of convertible debt - (143,972) - (143,972)
Gain
on settlement of accrued liabilities and debt - 994,430 - 994,430
TOTAL
OTHER (EXPENSE) INCOME (32,205) (397,051) (125,000) (554,256)
NET LOSS $ (97,888) $ (2,128,954) $ (414,900) $ (2,641,742)
NET INCOME
PER COMMON SHARE
Basic $ (489.44) $ (0.00) $ (2,074.50) $ (0.00)
Diluted $ (489.44) $ (0.00) (2,074.50) $ (0.00)
WEIGHTED AVERAGE NUMBER OF COMMON SHARES
OUTSTANDING
Basic 376,962,411 376,962,411
Diluted 376,962,411 376,962,411 (A) To reflect the elimination of
the Companys investment in Pro Star related to amounts the Company has already paid the seller pursuant to its acquisition. (B) To record preliminary fair values
of the intangible assets acquired in connection with the Pro Star acquisition and to allocate the purchase consideration to finite
lived intangible assets and the excess of the purchase consideration over the fair value of assets acquired to goodwill. C) To record a full year of amortization on the intangible assets. (D) To record a full year of interest
expense on the $2,500,000 senior unsecured promissory note.</t>
  </si>
  <si>
    <t>Schedule of Finite-Lived Intangible Assets Acquired</t>
  </si>
  <si>
    <t>Preliminary fair
values Useful
Life Annual
Amortization Based
upon Useful Life
Customer Relationships $ 140,000 7 Years $ 20,000
Employment Workforce 63,000 5 Years 12,600
Vendor Relationships 1,206,000 7 Years 172,300
Company Logo, Name &amp; Trademark(s) 150,000 5 Years 30,000
Computer Software &amp; Integration 165,000 3
Years 55,000
Total Intangibles Purchase $ 1,724,000 $ 289,900</t>
  </si>
  <si>
    <t>Organization and Business (Details Narrative) - USD ($)</t>
  </si>
  <si>
    <t>Significant Accounting Policies - Fair Value Assets and Liabilities Measured on Recurring Basis (Details) - USD ($)</t>
  </si>
  <si>
    <t>Fair Value, Assets and Liabilities Measured on Recurring and Nonrecurring Basis [Line Items]</t>
  </si>
  <si>
    <t>Fair Value, Measurements, Recurring | Fair Value, Inputs, Level 1 | Derivative Financial Instrument</t>
  </si>
  <si>
    <t>Fair Value, Measurements, Recurring | Fair Value, Inputs, Level 2 | Derivative Financial Instrument</t>
  </si>
  <si>
    <t>Fair Value, Measurements, Recurring | Fair Value, Inputs, Level 3 | Derivative Financial Instrument</t>
  </si>
  <si>
    <t>Significant Accounting Policies (Details Narrative) - USD ($)</t>
  </si>
  <si>
    <t>Property plant and equipment, estimated useful lives</t>
  </si>
  <si>
    <t>5 to 7 years</t>
  </si>
  <si>
    <t>Useful life of intangible assets for patents</t>
  </si>
  <si>
    <t>10 years</t>
  </si>
  <si>
    <t>Options and Warrants</t>
  </si>
  <si>
    <t>Potentially dilutive shares</t>
  </si>
  <si>
    <t>Convertible Notes</t>
  </si>
  <si>
    <t>Property and Equipment (Details) - USD ($)</t>
  </si>
  <si>
    <t>Property, Plant and Equipment [Line Items]</t>
  </si>
  <si>
    <t>Property, plant and equipment</t>
  </si>
  <si>
    <t>Less: accumulated depreciation</t>
  </si>
  <si>
    <t>Total property and equipment, net</t>
  </si>
  <si>
    <t>Machinery and Equipment</t>
  </si>
  <si>
    <t>Computer Equipment</t>
  </si>
  <si>
    <t>Computer Software</t>
  </si>
  <si>
    <t>Office Furniture and Equipment</t>
  </si>
  <si>
    <t>Property and Equipment (Details Narrative) - USD ($)</t>
  </si>
  <si>
    <t>Property and equipment, depreciation expense</t>
  </si>
  <si>
    <t>Intangible Assets - Schedule of Finite-Lived Intangible Assets (Details) - USD ($)</t>
  </si>
  <si>
    <t>Hydrogen On Demand Intellectual Property</t>
  </si>
  <si>
    <t>Other</t>
  </si>
  <si>
    <t>Subtotal</t>
  </si>
  <si>
    <t>Less: accumulated amortization</t>
  </si>
  <si>
    <t>Total intangible assets, net</t>
  </si>
  <si>
    <t>Intangible Assets (Details Narrative) - USD ($)</t>
  </si>
  <si>
    <t>Amortization expense</t>
  </si>
  <si>
    <t>Impairment of intangibles</t>
  </si>
  <si>
    <t>Accrued Compensation (Details Narrative) - USD ($)</t>
  </si>
  <si>
    <t>Deferred Revenue (Details Narrative) - USD ($)</t>
  </si>
  <si>
    <t>1 Months Ended</t>
  </si>
  <si>
    <t>Apr. 30, 2014</t>
  </si>
  <si>
    <t>Jan. 31, 2014</t>
  </si>
  <si>
    <t>Aug. 31, 2013</t>
  </si>
  <si>
    <t>Mar. 31, 2014</t>
  </si>
  <si>
    <t>Deferred revenue, description, Energia, license fee</t>
  </si>
  <si>
    <t>On August 22, 2013, the Company entered into a regional distribution and service provider agreement with Energia Vehicular Limpia S.A. de C.V. ("Energia"). Pursuant to the agreement, Energia shall have the exclusive rights to market the Company's products in Mexico for five years. In consideration of the exclusive distribution rights, Energia shall pay $500,000 as a license fee to the Company. On January 16, 2014, the Company and Energia further amended the regional distribution and service provider agreement to include the exclusive rights to market the Company's products in Brazil for a license fee of $160,000 during the same period of the original agreement.  On April 9, 2014, the Company and Energia further amended the regional distribution agreement and service provider agreement to add consulting/advisory services to be provided by the Company to Energia for an 18-month period beginning April 1, 2014.</t>
  </si>
  <si>
    <t>Proceeds received from License Fees</t>
  </si>
  <si>
    <t>Proceeds received for consulting services</t>
  </si>
  <si>
    <t>Deposit received for Hydroplant units</t>
  </si>
  <si>
    <t>Revenue, license and consulting/advisory fees</t>
  </si>
  <si>
    <t>Deferred license and consulting/advisory fees</t>
  </si>
  <si>
    <t>Notes Payable (Details Narrative) - USD ($)</t>
  </si>
  <si>
    <t>Sep. 24, 2013</t>
  </si>
  <si>
    <t>Note payable, related party</t>
  </si>
  <si>
    <t>Interest rate</t>
  </si>
  <si>
    <t>8.00%</t>
  </si>
  <si>
    <t>Gain on settlement of debt</t>
  </si>
  <si>
    <t>Other notes payable, remaining notes payable on financed premiums</t>
  </si>
  <si>
    <t>Interest rate, minimum</t>
  </si>
  <si>
    <t>4.45%</t>
  </si>
  <si>
    <t>Interest rate, maximum</t>
  </si>
  <si>
    <t>4.65%</t>
  </si>
  <si>
    <t>Maturity date, description</t>
  </si>
  <si>
    <t>The notes payable are due between February and June 2016.</t>
  </si>
  <si>
    <t>Convertible Notes Payable - Related Party - Schedule of Related Party Transactions (Details) - USD ($)</t>
  </si>
  <si>
    <t>Related Party Transaction [Line Items]</t>
  </si>
  <si>
    <t>Convertible debt, related parties</t>
  </si>
  <si>
    <t>Debt discount</t>
  </si>
  <si>
    <t>Total convertible debt, related parties</t>
  </si>
  <si>
    <t>Convertible Notes Payable | Carnegie Technologies LLC</t>
  </si>
  <si>
    <t>Convertible Notes Payable | Philip Levin</t>
  </si>
  <si>
    <t>Convertible Notes Payable | John Durham</t>
  </si>
  <si>
    <t>Convertible Notes Payable - Related Party (Details Narrative) - USD ($)</t>
  </si>
  <si>
    <t>Convertible Notes Payable | Related Parties</t>
  </si>
  <si>
    <t>Principal converted to convertible notes</t>
  </si>
  <si>
    <t>0.00%</t>
  </si>
  <si>
    <t>Fair value of embedded conversion feature</t>
  </si>
  <si>
    <t>Additional interest expense</t>
  </si>
  <si>
    <t>Contribution of capital by related parties, forgiveness of related party accounts payable and related party convertible debt</t>
  </si>
  <si>
    <t>[1]</t>
  </si>
  <si>
    <t>The company settled $1,452,393 of related party convertible notes and $39,157 of related party interest payable for no consideration. The Company recorded the settlement of these liabilities (and the forgiveness of an additional $30,157 of related party accounts payable for no consideration) as a $1,556,608 contribution of capital.</t>
  </si>
  <si>
    <t>Convertible Notes Payable - Schedule of Convertible Debt (Details) - USD ($)</t>
  </si>
  <si>
    <t>Convertible debt</t>
  </si>
  <si>
    <t>Discount on convertible notes payable</t>
  </si>
  <si>
    <t>Convertible note payable</t>
  </si>
  <si>
    <t>Convertible Notes Payable | 31 Group, LLC</t>
  </si>
  <si>
    <t>Convertible Notes Payable | Riverside Merchant Partners</t>
  </si>
  <si>
    <t>Convertible Notes Payable | Magna Equities</t>
  </si>
  <si>
    <t>The Company owes convertible notes payable issued prior to March 31, 2015 of $1,205,857, and owes $24,074 on covertible notes issued October 15, 2015.</t>
  </si>
  <si>
    <t>Convertible Notes Payable (Details Narrative) - USD ($)</t>
  </si>
  <si>
    <t>Feb. 28, 2015</t>
  </si>
  <si>
    <t>Dec. 31, 2014</t>
  </si>
  <si>
    <t>Feb. 05, 2015</t>
  </si>
  <si>
    <t>Dec. 04, 2014</t>
  </si>
  <si>
    <t>Original issue discount</t>
  </si>
  <si>
    <t>Convertible note issued, face amount at date of issuance</t>
  </si>
  <si>
    <t>Proceeds from issuance of convertible debt, net of discount</t>
  </si>
  <si>
    <t>Convertible note maturity date</t>
  </si>
  <si>
    <t>Jul. 30,
		2016</t>
  </si>
  <si>
    <t>May 17,
		2016</t>
  </si>
  <si>
    <t>Oct. 15,
		2016</t>
  </si>
  <si>
    <t>Apr. 8,
		2016</t>
  </si>
  <si>
    <t>Convertible note interest rate</t>
  </si>
  <si>
    <t>Terms of conversion feature</t>
  </si>
  <si>
    <t>Convertible with a conversion rate of the product of (x) the arithmetic average of the lowest three volume weighted average prices of the common stock during the ten consecutive trading days ending and including the trading day immediately preceding the applicable conversion date and (y) 80%. The Company has the right at any time to redeem some or all, of the total outstanding amount then remaining under the convertible notes at a price equal to 120% of the outstanding principal and accrued interest. The Company is also required to reserve 150% of the number of shares of common stock that may be issued in conversion of the remaining outstanding amount.</t>
  </si>
  <si>
    <t>The note holder may convert any time after the issuance date into fully paid non-assessable shares of Common Stock equal to $0.15/Share. If after 180 days of issuance of the note, the market price of the Common Stock of the Company is below the conversion price, and if the Company has not repaid the note holder, the conversion price shall equal a 20% discount from the lowest trading price in the ten (10) days prior the election to convert.</t>
  </si>
  <si>
    <t>The notes are convertible at any time after issuance, in whole or in part, at the investors option, into shares of common stock, at a conversion price equal to the lesser of (i) the product of (x) the arithmetic average of the lowest three volume weighted average prices of the common stock during the ten consecutive trading days ending and including the trading day immediately preceding the applicable conversion date and (y) 65%, and (ii) $0.35 (as adjusted for stock splits, stock dividends, stock combinations or other similar transactions). The Company has the right at any time to redeem all, but not less than all, of the total outstanding amount then remaining under the convertible notes at a price equal to 135% of the remaining outstanding amount. The Company is also required to reserve 150% of the number of shares of common stock that may be issued in conversion of the remaining outstanding amount.</t>
  </si>
  <si>
    <t>Financing costs</t>
  </si>
  <si>
    <t>Fair value of conversion feature of convertible note classified as derivative</t>
  </si>
  <si>
    <t>Warrants, fair value</t>
  </si>
  <si>
    <t>[2]</t>
  </si>
  <si>
    <t>Convertible debt, default amount</t>
  </si>
  <si>
    <t>Between May 2016 and November 2016</t>
  </si>
  <si>
    <t>The first note in principal amount of $624,000 was issued on April 28, 2014. The second note in principal amount of $104,000 was issued on July 29, 2014. The third note in principal amount of $624,000 was issued on August 5, 2014.</t>
  </si>
  <si>
    <t>Short-Term Portion of Other Long-Term Debt (Details Narrative) - USD ($)</t>
  </si>
  <si>
    <t>Other long term debt, current</t>
  </si>
  <si>
    <t>Maturity date</t>
  </si>
  <si>
    <t>Jul. 1,
		2016</t>
  </si>
  <si>
    <t>Other long term debt</t>
  </si>
  <si>
    <t>Derivative Liabilities - Changes in Derivative Liabilities (Details) - USD ($)</t>
  </si>
  <si>
    <t>Derivative liabilities, beginning of period</t>
  </si>
  <si>
    <t>Initial valuation of derivatives</t>
  </si>
  <si>
    <t>Transfer from liabilities classification to equity classification</t>
  </si>
  <si>
    <t>Change in fair value</t>
  </si>
  <si>
    <t>Derivative liabilities, end of period</t>
  </si>
  <si>
    <t>Derivative Liabilities - Fair Value Measurements, Valuation Techniques (Details) - Derivative Financial Instrument - $ / shares</t>
  </si>
  <si>
    <t>Fair Value Measurements, Recurring and Nonrecurring, Valuation Techniques [Line Items]</t>
  </si>
  <si>
    <t>Market value of common stock on measurement date</t>
  </si>
  <si>
    <t>Adjusted conversion price</t>
  </si>
  <si>
    <t>Risk free interest rate</t>
  </si>
  <si>
    <t>[3]</t>
  </si>
  <si>
    <t>1.06%</t>
  </si>
  <si>
    <t>0.56%</t>
  </si>
  <si>
    <t>Life of the note in years</t>
  </si>
  <si>
    <t>1 year 4 months</t>
  </si>
  <si>
    <t>Expected volatility</t>
  </si>
  <si>
    <t>[4]</t>
  </si>
  <si>
    <t>302.00%</t>
  </si>
  <si>
    <t>270.00%</t>
  </si>
  <si>
    <t>Expected dividend yield</t>
  </si>
  <si>
    <t>[5]</t>
  </si>
  <si>
    <t>Minimum</t>
  </si>
  <si>
    <t>Minimum | Initial Valuation Dates</t>
  </si>
  <si>
    <t>0.44%</t>
  </si>
  <si>
    <t>9 months</t>
  </si>
  <si>
    <t>72.00%</t>
  </si>
  <si>
    <t>Maximum</t>
  </si>
  <si>
    <t>Maximum | Initial Valuation Dates</t>
  </si>
  <si>
    <t>2 years</t>
  </si>
  <si>
    <t>311.00%</t>
  </si>
  <si>
    <t>The market value of common stock is based on closing market price as of initial valuation dates, December 31, 2015 and March 31, 2015.</t>
  </si>
  <si>
    <t>The adjusted conversion price is calculated based on conversion terms described in the note agreement.</t>
  </si>
  <si>
    <t>The risk-free interest rate was determined by management using the 2-year Treasury Bill as of the respective Offering or measurement date.</t>
  </si>
  <si>
    <t>The volatility factor was estimated by management using the historical volatilities of the Company's stock</t>
  </si>
  <si>
    <t>Management determined the dividend yield to be 0% based upon its expectation that it will not pay dividends for the foreseeable future.</t>
  </si>
  <si>
    <t>Related Party Transactions (Details Narrative) - USD ($)</t>
  </si>
  <si>
    <t>Account payable, related parties</t>
  </si>
  <si>
    <t>Officers and Stockholders</t>
  </si>
  <si>
    <t>Accrued consulting expense</t>
  </si>
  <si>
    <t>Related party transaction, amounts of transaction</t>
  </si>
  <si>
    <t>Accrued interest expense</t>
  </si>
  <si>
    <t>Professional and contract services expense</t>
  </si>
  <si>
    <t>Pro Star Freight Systems, Inc.</t>
  </si>
  <si>
    <t>Income Taxes (Details Narrative)</t>
  </si>
  <si>
    <t>Dec. 31, 2015USD ($)</t>
  </si>
  <si>
    <t>Net operating loss carryforwards, approximate</t>
  </si>
  <si>
    <t>Operating loss carryforwards, expiration date</t>
  </si>
  <si>
    <t>Jan. 1,
		2028</t>
  </si>
  <si>
    <t>Equity Transactions - Schedule of Debt Extinguishment Conversions (Details) - USD ($)</t>
  </si>
  <si>
    <t>Derivative conversion feature</t>
  </si>
  <si>
    <t>Fair value of common stock issued</t>
  </si>
  <si>
    <t>Equity Transactions - Stock Options Activity (Details) - USD ($)</t>
  </si>
  <si>
    <t>Share-based Compensation Arrangement by Share-based Payment Award, Options, Outstanding</t>
  </si>
  <si>
    <t>Outstanding, beginning of period</t>
  </si>
  <si>
    <t>Granted</t>
  </si>
  <si>
    <t>Forfeited</t>
  </si>
  <si>
    <t>Outstanding, end of period</t>
  </si>
  <si>
    <t>Exercisable, end of period</t>
  </si>
  <si>
    <t>Share-based Compensation Arrangement by Share-based Payment Award, Options, Outstanding, Weighted Average Exercise Price</t>
  </si>
  <si>
    <t>Weighted Average Exercise Price Outstanding, beginning of period</t>
  </si>
  <si>
    <t>Weighted Average Exercise Price, Granted</t>
  </si>
  <si>
    <t>Weighted Average Exercise Price Outstanding, end of period</t>
  </si>
  <si>
    <t>Share-based Compensation Arrangement by Share-based Payment Award, Options, Additional Disclosures</t>
  </si>
  <si>
    <t>Weighted Average Remaining Contractual Term (In Years) Granted</t>
  </si>
  <si>
    <t>3 years 7 months</t>
  </si>
  <si>
    <t>4 years 1 month</t>
  </si>
  <si>
    <t>Weighted Average Remaining Contractual Term (In Years) Outstanding</t>
  </si>
  <si>
    <t>2 years 10 months</t>
  </si>
  <si>
    <t>Aggregate Intrinsic Value Outstanding, beginning of period</t>
  </si>
  <si>
    <t>Aggregate Intrinsic Value , Granted</t>
  </si>
  <si>
    <t>Aggregate Intrinsic Value Outstanding, end of period</t>
  </si>
  <si>
    <t>Equity Transactions - Warrant Activity (Details) - USD ($)</t>
  </si>
  <si>
    <t>Share-based Compensation Arrangement by Share-based Payment Award, Equity Instruments Other than Options, Nonvested, Number of Warrants</t>
  </si>
  <si>
    <t>Warrants outstanding, beginning of period</t>
  </si>
  <si>
    <t>Warrants, granted</t>
  </si>
  <si>
    <t>Warrants, expired</t>
  </si>
  <si>
    <t>Warrants outstanding, end of period</t>
  </si>
  <si>
    <t>Warrants, exercisable, end of period</t>
  </si>
  <si>
    <t>Share-based Compensation Arrangement by Share-based Payment Award, Equity Instruments Other than Options, Nonvested, Weighted Average Grant Date Fair Value</t>
  </si>
  <si>
    <t>Warrants, weighted average exercise price outstanding, beginning of period</t>
  </si>
  <si>
    <t>Warrants, weighted average exercise price granted</t>
  </si>
  <si>
    <t>Warrants, weighted average exercise price outstanding, end of period</t>
  </si>
  <si>
    <t>Share-based Compensation Arrangement by Share-based Payment Award, Equity Instruments Other than Options, Additional Disclosures</t>
  </si>
  <si>
    <t>Warrants, weighted average remaining contractual term, beginning of period</t>
  </si>
  <si>
    <t>2 years 3 months</t>
  </si>
  <si>
    <t>Warrants, weighted average remaining contractual terms, granted</t>
  </si>
  <si>
    <t>Warrants, weighted average remaining contractual term, end of period</t>
  </si>
  <si>
    <t>2 years 2 months</t>
  </si>
  <si>
    <t>Warrants, aggregate intrinsic value, outstanding, beginning of period</t>
  </si>
  <si>
    <t>Warrants, aggregate intrinsic value, outstanding, end of period</t>
  </si>
  <si>
    <t>Equity Transactions (Details Narrative) - USD ($)</t>
  </si>
  <si>
    <t>Recorded compensation expense</t>
  </si>
  <si>
    <t>Exercise price</t>
  </si>
  <si>
    <t>Contractual term</t>
  </si>
  <si>
    <t>Warrants, weighted average contractual term</t>
  </si>
  <si>
    <t>Common stock issued, value</t>
  </si>
  <si>
    <t>Value of shares issued for settlement of accrued interest</t>
  </si>
  <si>
    <t>Derivative liabilities reclassified to equity</t>
  </si>
  <si>
    <t>2014 Non-Qualified Performance Equity Award Plan</t>
  </si>
  <si>
    <t>Equity compensation plans, common stock allocated to the Plan</t>
  </si>
  <si>
    <t>Equity compensation plans, term</t>
  </si>
  <si>
    <t>20 years</t>
  </si>
  <si>
    <t>Equity compensation plans, additional shares authorized</t>
  </si>
  <si>
    <t>Common stock issued, shares</t>
  </si>
  <si>
    <t>Shares abondoned by related parties, shares</t>
  </si>
  <si>
    <t>Stock Options</t>
  </si>
  <si>
    <t>Options granted</t>
  </si>
  <si>
    <t>5 years</t>
  </si>
  <si>
    <t>Vesting period</t>
  </si>
  <si>
    <t>Fair value options</t>
  </si>
  <si>
    <t>Discount rate</t>
  </si>
  <si>
    <t>1.74%</t>
  </si>
  <si>
    <t>Expected life</t>
  </si>
  <si>
    <t>129.78%</t>
  </si>
  <si>
    <t>Warrants</t>
  </si>
  <si>
    <t>Warrants | Former Employees</t>
  </si>
  <si>
    <t>Settlement date fair value of $23,474 to settle $871,936 of accrued interest owed to third parties.</t>
  </si>
  <si>
    <t>Concentration - Customer Concentration Risk (Details Narrative) - USD ($)</t>
  </si>
  <si>
    <t>Concentration Risk [Line Items]</t>
  </si>
  <si>
    <t>Revenue</t>
  </si>
  <si>
    <t>Customer Concentration Risk</t>
  </si>
  <si>
    <t>Transition Period Comparable Information - Schedule of Quarterly Financial Information (Details) - USD ($)</t>
  </si>
  <si>
    <t>SELLING, GENERAL AND ADMINISTRATIVE</t>
  </si>
  <si>
    <t>TOTAL SELLING, GENERAL AND ADMINISTRATIVE</t>
  </si>
  <si>
    <t>OTHER (EXPENSE) INCOME</t>
  </si>
  <si>
    <t>NET LOSS PER COMMON SHARE</t>
  </si>
  <si>
    <t>Basic and diluted</t>
  </si>
  <si>
    <t>WEIGHTED AVERAGE NUMBER OF COMMON SHARES OUTSTANDING</t>
  </si>
  <si>
    <t>Transition Period</t>
  </si>
  <si>
    <t>Other income (expense)</t>
  </si>
  <si>
    <t>Subsequent Event - Business Acquisition - Pro Forma Combined Balance Sheet (Details) - USD ($)</t>
  </si>
  <si>
    <t>Intangible assets, net</t>
  </si>
  <si>
    <t>Convertible debt, net</t>
  </si>
  <si>
    <t>STOCKHOLDERS' EQUITY (DEFICIT)</t>
  </si>
  <si>
    <t>TOTAL STOCKHOLDERS' EQUITY (DEFICIT)</t>
  </si>
  <si>
    <t>TOTAL LIABILITIES AND STOCKHOLDERS' EQUITY (DEFICIT)</t>
  </si>
  <si>
    <t>Pro Forma Combined Total</t>
  </si>
  <si>
    <t>Accounts receivable, net of allowance</t>
  </si>
  <si>
    <t>Factoring receivables</t>
  </si>
  <si>
    <t>Goodwill</t>
  </si>
  <si>
    <t>Factoring payable</t>
  </si>
  <si>
    <t>Senior unsecured promissory note</t>
  </si>
  <si>
    <t>Short-term debt</t>
  </si>
  <si>
    <t>Short-term debt, related party</t>
  </si>
  <si>
    <t>Short-term capital lease obligation</t>
  </si>
  <si>
    <t>Long-term capital lease obligations</t>
  </si>
  <si>
    <t>Pro Forma Adjustments</t>
  </si>
  <si>
    <t>[1],[2]</t>
  </si>
  <si>
    <t>Pro Star Freight Systems Inc. and Pro Star Truck Center Inc.</t>
  </si>
  <si>
    <t>Hydrophi Technologies Group, Inc.</t>
  </si>
  <si>
    <t>To reflect the elimination of the Company's investment in Pro Star related to amounts the Company has already paid the seller pursuant to its acquisition.</t>
  </si>
  <si>
    <t>To record preliminary fair values of the intangible assets acquired in connection with the Pro Star acquisition and to allocate the purchase consideration to finite lived intangible assets and the excess of the purchase consideration over the fair value of assets acquired to goodwill.</t>
  </si>
  <si>
    <t>Subsequent Event - Business Acquisition - Proforma Combined Statement of Operations (Details) - USD ($)</t>
  </si>
  <si>
    <t>TOTAL REVENUES</t>
  </si>
  <si>
    <t>Selling, general and administrative</t>
  </si>
  <si>
    <t>TOTAL OTHER (EXPENSE) INCOME</t>
  </si>
  <si>
    <t>Freight revenue</t>
  </si>
  <si>
    <t>Service revenue</t>
  </si>
  <si>
    <t>NET INCOME PER COMMON SHARE</t>
  </si>
  <si>
    <t>Basic</t>
  </si>
  <si>
    <t>Diluted</t>
  </si>
  <si>
    <t>To record a full year of amortization on the intangible assets.</t>
  </si>
  <si>
    <t>To record a full year of interest expense on the $2,500,000 senior unsecured promissory note.</t>
  </si>
  <si>
    <t>Subsequent Event - Business Acquisition - Schedule of Finite-Lived Intangible Assets Acquired (Details)</t>
  </si>
  <si>
    <t>Acquired Finite-Lived Intangible Assets [Line Items]</t>
  </si>
  <si>
    <t>Fair value of acquired assets</t>
  </si>
  <si>
    <t>Annual amortization based upon useful life</t>
  </si>
  <si>
    <t>Customer Relationships</t>
  </si>
  <si>
    <t>Useful life</t>
  </si>
  <si>
    <t>7 years</t>
  </si>
  <si>
    <t>Employment Workforce</t>
  </si>
  <si>
    <t>Vendor Relationships</t>
  </si>
  <si>
    <t>Company Logo, Name &amp; Trademark(s)</t>
  </si>
  <si>
    <t>Computer Software &amp; Integration</t>
  </si>
  <si>
    <t>3 years</t>
  </si>
  <si>
    <t>Subsequent Events (Details Narrative) - USD ($)</t>
  </si>
  <si>
    <t>2 Months Ended</t>
  </si>
  <si>
    <t>3 Months Ended</t>
  </si>
  <si>
    <t>5 Months Ended</t>
  </si>
  <si>
    <t>7 Months Ended</t>
  </si>
  <si>
    <t>Jan. 31, 2016</t>
  </si>
  <si>
    <t>Feb. 29, 2016</t>
  </si>
  <si>
    <t>Apr. 04, 2016</t>
  </si>
  <si>
    <t>May 31, 2016</t>
  </si>
  <si>
    <t>Jul. 31, 2016</t>
  </si>
  <si>
    <t>Subsequent Event [Line Items]</t>
  </si>
  <si>
    <t>Convertible preferred stock, value</t>
  </si>
  <si>
    <t>Retained earnings</t>
  </si>
  <si>
    <t>Proceeds from convertible debt</t>
  </si>
  <si>
    <t>Convertible notes payable</t>
  </si>
  <si>
    <t>Common shares issued for conversion of notes, value</t>
  </si>
  <si>
    <t>Subsequent Event | Promissory Note | Third Party</t>
  </si>
  <si>
    <t>Proceeds from notes payable</t>
  </si>
  <si>
    <t>Interest rate, description</t>
  </si>
  <si>
    <t>Range between 6% and 20%</t>
  </si>
  <si>
    <t>Term of 6 months</t>
  </si>
  <si>
    <t>Subsequent Event | Related Party | Promissory Note</t>
  </si>
  <si>
    <t>6.00%</t>
  </si>
  <si>
    <t>Repayment of debt</t>
  </si>
  <si>
    <t>Subsequent Event | Directors</t>
  </si>
  <si>
    <t>Shares issued for services, shares</t>
  </si>
  <si>
    <t>Shares issued for services, value</t>
  </si>
  <si>
    <t>Subsequent Event | Convertible Notes Payable</t>
  </si>
  <si>
    <t>Range between 0% and 10%</t>
  </si>
  <si>
    <t>Subsequent Event | Convertible Notes Payable | 31 Group, LLC</t>
  </si>
  <si>
    <t>Common shares issued for conversion of notes</t>
  </si>
  <si>
    <t>Subsequent Event | Convertible Notes Payable | Magna Equities II, LLC and Riverside Merchant Partners, LLC</t>
  </si>
  <si>
    <t>August 1, 2016 through April 4, 2017</t>
  </si>
  <si>
    <t>Subsequent Event | Pro Star</t>
  </si>
  <si>
    <t>Business acquisition, name of acquired entities</t>
  </si>
  <si>
    <t>Business acquisition, description</t>
  </si>
  <si>
    <t>The purchase price for Pro Star consists of (i) up to an aggregate of $1,512,500 in cash, payable in installments as set forth in the Purchase Agreement (Closing Cash), (ii) a promissory note in the principal amount of $2,500,000, which is convertible into 4.9% of the issued and outstanding capital stock of the Company on a fully-diluted basis (the Note), (iii) Series A preferred stock of the Company, which will be convertible into 80% of the issued and outstanding capital stock of the Company on a fully-diluted basis (the Preferred Stock) valued as of March 1, 2016 (the date of closing) at $4,209,862 and (iv) a form of warrant that will be exercisable for a number of shares of common stock of the Company necessary to ensure that the Note and Preferred Stock collectively result in the issuance of 84.9% of the issued and outstanding capital stock of the Company on a fully-diluted basis (the Goldenshare). Following the eighteen month anniversary of the issuance of the Preferred Stock, holders of Preferred Stock shall be entitled to dividends at the rate of 5% per annum, payable quarterly. Holders of Preferred Stock shall vote together as a single class with holders of common stock of the Company.</t>
  </si>
  <si>
    <t>Business acquisition, aggregate purchase price</t>
  </si>
  <si>
    <t>Debt owed to sellers</t>
  </si>
  <si>
    <t>One set of notes was for $69,000. These notes accrue at approximately 6% per annum and have a term of 6 months. Another note was for $100,000. This note accrues at 10% for a term of 2 months. The last note was for $150,000. This note accrues at 20% for a term of 6 months.</t>
  </si>
  <si>
    <t>January 11, 2016, 10,735,374 common shares issued for conversions of notes; January 28, 2016, 10,857,764 common shares issued for conversions of notes; February 2, 2016, 23,208,733 common shares issued for conversions of notes.</t>
  </si>
  <si>
    <t>January 11, 2016, principal of $20,000; January 28, 2016, principal of $20,000 and February 2, 2016, principal of $25,857 and interest of $55,605.</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00_);_(&quot;$ &quot;(#,##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4"/>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96741</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272781</v>
      </c>
    </row>
    <row spans="1:4" r="15">
      <c t="s" s="4" r="A15">
        <v>25</v>
      </c>
      <c t="n" s="6" r="C15">
        <v>404794416</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1</v>
      </c>
      <c t="s" s="2" r="B1">
        <v>1</v>
      </c>
    </row>
    <row spans="1:2" r="2">
      <c t="s" s="2" r="B2">
        <v>2</v>
      </c>
    </row>
    <row spans="1:2" r="3">
      <c t="s" s="3" r="A3">
        <v>179</v>
      </c>
    </row>
    <row spans="1:2" r="4">
      <c t="s" s="4" r="A4">
        <v>182</v>
      </c>
      <c t="s" s="4"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4</v>
      </c>
      <c t="s" s="2" r="B1">
        <v>1</v>
      </c>
    </row>
    <row spans="1:2" r="2">
      <c t="s" s="2" r="B2">
        <v>2</v>
      </c>
    </row>
    <row spans="1:2" r="3">
      <c t="s" s="3" r="A3">
        <v>179</v>
      </c>
    </row>
    <row spans="1:2" r="4">
      <c t="s" s="4" r="A4">
        <v>184</v>
      </c>
      <c t="s" s="4"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6</v>
      </c>
      <c t="s" s="2" r="B1">
        <v>1</v>
      </c>
    </row>
    <row spans="1:2" r="2">
      <c t="s" s="2" r="B2">
        <v>2</v>
      </c>
    </row>
    <row spans="1:2" r="3">
      <c t="s" s="3" r="A3">
        <v>179</v>
      </c>
    </row>
    <row spans="1:2" r="4">
      <c t="s" s="4" r="A4">
        <v>186</v>
      </c>
      <c t="s" s="4" r="B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9</v>
      </c>
      <c t="s" s="2" r="B1">
        <v>2</v>
      </c>
      <c t="s" s="2" r="C1">
        <v>30</v>
      </c>
    </row>
    <row spans="1:3" r="2">
      <c t="s" s="3" r="A2">
        <v>31</v>
      </c>
    </row>
    <row spans="1:3" r="3">
      <c t="s" s="4" r="A3">
        <v>32</v>
      </c>
      <c t="n" s="7" r="B3">
        <v>43630</v>
      </c>
      <c t="n" s="7" r="C3">
        <v>63412</v>
      </c>
    </row>
    <row spans="1:3" r="4">
      <c t="s" s="4" r="A4">
        <v>33</v>
      </c>
      <c t="n" s="6" r="B4">
        <v>0</v>
      </c>
      <c t="n" s="6" r="C4">
        <v>42000</v>
      </c>
    </row>
    <row spans="1:3" r="5">
      <c t="s" s="4" r="A5">
        <v>34</v>
      </c>
      <c t="n" s="6" r="B5">
        <v>382000</v>
      </c>
      <c t="n" s="6" r="C5">
        <v>0</v>
      </c>
    </row>
    <row spans="1:3" r="6">
      <c t="s" s="4" r="A6">
        <v>35</v>
      </c>
      <c t="n" s="6" r="B6">
        <v>34085</v>
      </c>
      <c t="n" s="6" r="C6">
        <v>24104</v>
      </c>
    </row>
    <row spans="1:3" r="7">
      <c t="s" s="4" r="A7">
        <v>36</v>
      </c>
      <c t="n" s="6" r="B7">
        <v>459715</v>
      </c>
      <c t="n" s="6" r="C7">
        <v>129516</v>
      </c>
    </row>
    <row spans="1:3" r="8">
      <c t="s" s="4" r="A8">
        <v>37</v>
      </c>
      <c t="n" s="6" r="B8">
        <v>0</v>
      </c>
      <c t="n" s="6" r="C8">
        <v>2058</v>
      </c>
    </row>
    <row spans="1:3" r="9">
      <c t="s" s="4" r="A9">
        <v>38</v>
      </c>
      <c t="n" s="6" r="B9">
        <v>0</v>
      </c>
      <c t="n" s="6" r="C9">
        <v>358500</v>
      </c>
    </row>
    <row spans="1:3" r="10">
      <c t="s" s="4" r="A10">
        <v>39</v>
      </c>
      <c t="n" s="6" r="B10">
        <v>0</v>
      </c>
      <c t="n" s="6" r="C10">
        <v>1718</v>
      </c>
    </row>
    <row spans="1:3" r="11">
      <c t="s" s="4" r="A11">
        <v>40</v>
      </c>
      <c t="n" s="6" r="B11">
        <v>459715</v>
      </c>
      <c t="n" s="6" r="C11">
        <v>491792</v>
      </c>
    </row>
    <row spans="1:3" r="12">
      <c t="s" s="3" r="A12">
        <v>41</v>
      </c>
    </row>
    <row spans="1:3" r="13">
      <c t="s" s="4" r="A13">
        <v>42</v>
      </c>
      <c t="n" s="6" r="B13">
        <v>872723</v>
      </c>
      <c t="n" s="6" r="C13">
        <v>1640592</v>
      </c>
    </row>
    <row spans="1:3" r="14">
      <c t="s" s="4" r="A14">
        <v>43</v>
      </c>
      <c t="n" s="6" r="B14">
        <v>86250</v>
      </c>
      <c t="n" s="6" r="C14">
        <v>71945</v>
      </c>
    </row>
    <row spans="1:3" r="15">
      <c t="s" s="4" r="A15">
        <v>44</v>
      </c>
      <c t="n" s="6" r="B15">
        <v>240165</v>
      </c>
      <c t="n" s="6" r="C15">
        <v>226752</v>
      </c>
    </row>
    <row spans="1:3" r="16">
      <c t="s" s="4" r="A16">
        <v>45</v>
      </c>
      <c t="n" s="6" r="B16">
        <v>60800</v>
      </c>
      <c t="n" s="6" r="C16">
        <v>60800</v>
      </c>
    </row>
    <row spans="1:3" r="17">
      <c t="s" s="4" r="A17">
        <v>46</v>
      </c>
      <c t="n" s="6" r="B17">
        <v>521000</v>
      </c>
      <c t="n" s="6" r="C17">
        <v>692333</v>
      </c>
    </row>
    <row spans="1:3" r="18">
      <c t="s" s="4" r="A18">
        <v>47</v>
      </c>
      <c t="n" s="6" r="B18">
        <v>26130</v>
      </c>
      <c t="n" s="6" r="C18">
        <v>65000</v>
      </c>
    </row>
    <row spans="1:3" r="19">
      <c t="s" s="4" r="A19">
        <v>48</v>
      </c>
      <c t="n" s="6" r="B19">
        <v>0</v>
      </c>
      <c t="n" s="6" r="C19">
        <v>4438</v>
      </c>
    </row>
    <row spans="1:3" r="20">
      <c t="s" s="4" r="A20">
        <v>49</v>
      </c>
      <c t="n" s="6" r="B20">
        <v>0</v>
      </c>
      <c t="n" s="6" r="C20">
        <v>1114958</v>
      </c>
    </row>
    <row spans="1:3" r="21">
      <c t="s" s="4" r="A21">
        <v>50</v>
      </c>
      <c t="n" s="6" r="B21">
        <v>1334354</v>
      </c>
      <c t="n" s="6" r="C21">
        <v>0</v>
      </c>
    </row>
    <row spans="1:3" r="22">
      <c t="s" s="4" r="A22">
        <v>51</v>
      </c>
      <c t="n" s="6" r="B22">
        <v>31500</v>
      </c>
      <c t="n" s="6" r="C22">
        <v>42000</v>
      </c>
    </row>
    <row spans="1:3" r="23">
      <c t="s" s="4" r="A23">
        <v>52</v>
      </c>
      <c t="n" s="6" r="B23">
        <v>1712763</v>
      </c>
      <c t="n" s="6" r="C23">
        <v>1803965</v>
      </c>
    </row>
    <row spans="1:3" r="24">
      <c t="s" s="4" r="A24">
        <v>53</v>
      </c>
      <c t="n" s="6" r="B24">
        <v>4885685</v>
      </c>
      <c t="n" s="6" r="C24">
        <v>5722783</v>
      </c>
    </row>
    <row spans="1:3" r="25">
      <c t="s" s="4" r="A25">
        <v>50</v>
      </c>
      <c t="n" s="6" r="B25">
        <v>0</v>
      </c>
      <c t="n" s="6" r="C25">
        <v>560264</v>
      </c>
    </row>
    <row spans="1:3" r="26">
      <c t="s" s="4" r="A26">
        <v>54</v>
      </c>
      <c t="n" s="6" r="B26">
        <v>0</v>
      </c>
      <c t="n" s="6" r="C26">
        <v>14000</v>
      </c>
    </row>
    <row spans="1:3" r="27">
      <c t="s" s="4" r="A27">
        <v>55</v>
      </c>
      <c t="n" s="6" r="B27">
        <v>4885685</v>
      </c>
      <c t="n" s="6" r="C27">
        <v>6297047</v>
      </c>
    </row>
    <row spans="1:3" r="28">
      <c t="s" s="4" r="A28">
        <v>56</v>
      </c>
      <c t="s" s="4" r="B28">
        <v>57</v>
      </c>
      <c t="s" s="4" r="C28">
        <v>57</v>
      </c>
    </row>
    <row spans="1:3" r="29">
      <c t="s" s="3" r="A29">
        <v>58</v>
      </c>
    </row>
    <row spans="1:3" r="30">
      <c t="s" s="4" r="A30">
        <v>59</v>
      </c>
      <c t="n" s="6" r="B30">
        <v>0</v>
      </c>
      <c t="n" s="6" r="C30">
        <v>0</v>
      </c>
    </row>
    <row spans="1:3" r="31">
      <c t="s" s="4" r="A31">
        <v>60</v>
      </c>
      <c t="n" s="6" r="B31">
        <v>35799</v>
      </c>
      <c t="n" s="6" r="C31">
        <v>16738</v>
      </c>
    </row>
    <row spans="1:3" r="32">
      <c t="s" s="4" r="A32">
        <v>61</v>
      </c>
      <c t="n" s="6" r="B32">
        <v>29749513</v>
      </c>
      <c t="n" s="6" r="C32">
        <v>27591352</v>
      </c>
    </row>
    <row spans="1:3" r="33">
      <c t="s" s="4" r="A33">
        <v>62</v>
      </c>
      <c t="n" s="6" r="B33">
        <v>-34211282</v>
      </c>
      <c t="n" s="6" r="C33">
        <v>-33413345</v>
      </c>
    </row>
    <row spans="1:3" r="34">
      <c t="s" s="4" r="A34">
        <v>63</v>
      </c>
      <c t="n" s="6" r="B34">
        <v>-4425970</v>
      </c>
      <c t="n" s="6" r="C34">
        <v>-5805255</v>
      </c>
    </row>
    <row spans="1:3" r="35">
      <c t="s" s="4" r="A35">
        <v>64</v>
      </c>
      <c t="n" s="7" r="B35">
        <v>459715</v>
      </c>
      <c t="n" s="7" r="C35">
        <v>49179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3"/>
    <col customWidth="1" max="2" min="2" width="80"/>
  </cols>
  <sheetData>
    <row spans="1:2" r="1">
      <c t="s" s="1" r="A1">
        <v>212</v>
      </c>
      <c t="s" s="2" r="B1">
        <v>1</v>
      </c>
    </row>
    <row spans="1:2" r="2">
      <c t="s" s="2" r="B2">
        <v>2</v>
      </c>
    </row>
    <row spans="1:2" r="3">
      <c t="s" s="3" r="A3">
        <v>164</v>
      </c>
    </row>
    <row spans="1:2" r="4">
      <c t="s" s="4" r="A4">
        <v>213</v>
      </c>
      <c t="s" s="4" r="B4">
        <v>214</v>
      </c>
    </row>
    <row spans="1:2" r="5">
      <c t="s" s="4" r="A5">
        <v>215</v>
      </c>
      <c t="s" s="4" r="B5">
        <v>216</v>
      </c>
    </row>
    <row spans="1:2" r="6">
      <c t="s" s="4" r="A6">
        <v>217</v>
      </c>
      <c t="s" s="4" r="B6">
        <v>218</v>
      </c>
    </row>
    <row spans="1:2" r="7">
      <c t="s" s="4" r="A7">
        <v>219</v>
      </c>
      <c t="s" s="4" r="B7">
        <v>220</v>
      </c>
    </row>
    <row spans="1:2" r="8">
      <c t="s" s="4" r="A8">
        <v>33</v>
      </c>
      <c t="s" s="4" r="B8">
        <v>221</v>
      </c>
    </row>
    <row spans="1:2" r="9">
      <c t="s" s="4" r="A9">
        <v>166</v>
      </c>
      <c t="s" s="4" r="B9">
        <v>222</v>
      </c>
    </row>
    <row spans="1:2" r="10">
      <c t="s" s="4" r="A10">
        <v>169</v>
      </c>
      <c t="s" s="4" r="B10">
        <v>223</v>
      </c>
    </row>
    <row spans="1:2" r="11">
      <c t="s" s="4" r="A11">
        <v>224</v>
      </c>
      <c t="s" s="4" r="B11">
        <v>225</v>
      </c>
    </row>
    <row spans="1:2" r="12">
      <c t="s" s="4" r="A12">
        <v>226</v>
      </c>
      <c t="s" s="4" r="B12">
        <v>227</v>
      </c>
    </row>
    <row spans="1:2" r="13">
      <c t="s" s="4" r="A13">
        <v>228</v>
      </c>
      <c t="s" s="4" r="B13">
        <v>229</v>
      </c>
    </row>
    <row spans="1:2" r="14">
      <c t="s" s="4" r="A14">
        <v>230</v>
      </c>
      <c t="s" s="4" r="B14">
        <v>231</v>
      </c>
    </row>
    <row spans="1:2" r="15">
      <c t="s" s="4" r="A15">
        <v>232</v>
      </c>
      <c t="s" s="4" r="B15">
        <v>233</v>
      </c>
    </row>
    <row spans="1:2" r="16">
      <c t="s" s="4" r="A16">
        <v>197</v>
      </c>
      <c t="s" s="4" r="B16">
        <v>234</v>
      </c>
    </row>
    <row spans="1:2" r="17">
      <c t="s" s="4" r="A17">
        <v>235</v>
      </c>
      <c t="s" s="4" r="B17">
        <v>236</v>
      </c>
    </row>
    <row spans="1:2" r="18">
      <c t="s" s="4" r="A18">
        <v>237</v>
      </c>
      <c t="s" s="4" r="B18">
        <v>238</v>
      </c>
    </row>
    <row spans="1:2" r="19">
      <c t="s" s="4" r="A19">
        <v>209</v>
      </c>
      <c t="s" s="4" r="B19">
        <v>239</v>
      </c>
    </row>
    <row spans="1:2" r="20">
      <c t="s" s="4" r="A20">
        <v>240</v>
      </c>
      <c t="s" s="4" r="B20">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2</v>
      </c>
      <c t="s" s="2" r="B1">
        <v>1</v>
      </c>
    </row>
    <row spans="1:2" r="2">
      <c t="s" s="2" r="B2">
        <v>2</v>
      </c>
    </row>
    <row spans="1:2" r="3">
      <c t="s" s="3" r="A3">
        <v>164</v>
      </c>
    </row>
    <row spans="1:2" r="4">
      <c t="s" s="4" r="A4">
        <v>243</v>
      </c>
      <c t="s" s="4" r="B4">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5</v>
      </c>
      <c t="s" s="2" r="B1">
        <v>1</v>
      </c>
    </row>
    <row spans="1:2" r="2">
      <c t="s" s="2" r="B2">
        <v>2</v>
      </c>
    </row>
    <row spans="1:2" r="3">
      <c t="s" s="3" r="A3">
        <v>167</v>
      </c>
    </row>
    <row spans="1:2" r="4">
      <c t="s" s="4" r="A4">
        <v>166</v>
      </c>
      <c t="s" s="4" r="B4">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7</v>
      </c>
      <c t="s" s="2" r="B1">
        <v>1</v>
      </c>
    </row>
    <row spans="1:2" r="2">
      <c t="s" s="2" r="B2">
        <v>2</v>
      </c>
    </row>
    <row spans="1:2" r="3">
      <c t="s" s="3" r="A3">
        <v>170</v>
      </c>
    </row>
    <row spans="1:2" r="4">
      <c t="s" s="4" r="A4">
        <v>248</v>
      </c>
      <c t="s" s="4" r="B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0</v>
      </c>
      <c t="s" s="2" r="B1">
        <v>1</v>
      </c>
    </row>
    <row spans="1:2" r="2">
      <c t="s" s="2" r="B2">
        <v>2</v>
      </c>
    </row>
    <row spans="1:2" r="3">
      <c t="s" s="3" r="A3">
        <v>179</v>
      </c>
    </row>
    <row spans="1:2" r="4">
      <c t="s" s="4" r="A4">
        <v>251</v>
      </c>
      <c t="s" s="4" r="B4">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5</v>
      </c>
      <c t="s" s="2" r="B1">
        <v>2</v>
      </c>
      <c t="s" s="2" r="C1">
        <v>30</v>
      </c>
    </row>
    <row spans="1:3" r="2">
      <c t="s" s="3" r="A2">
        <v>66</v>
      </c>
    </row>
    <row spans="1:3" r="3">
      <c t="s" s="4" r="A3">
        <v>67</v>
      </c>
      <c t="n" s="7" r="B3">
        <v>1279086</v>
      </c>
      <c t="n" s="7" r="C3">
        <v>0</v>
      </c>
    </row>
    <row spans="1:3" r="4">
      <c t="s" s="4" r="A4">
        <v>68</v>
      </c>
      <c t="n" s="7" r="B4">
        <v>0</v>
      </c>
      <c t="n" s="7" r="C4">
        <v>979736</v>
      </c>
    </row>
    <row spans="1:3" r="5">
      <c t="s" s="4" r="A5">
        <v>69</v>
      </c>
      <c t="n" s="8" r="B5">
        <v>0.0001</v>
      </c>
      <c t="n" s="8" r="C5">
        <v>0.0001</v>
      </c>
    </row>
    <row spans="1:3" r="6">
      <c t="s" s="4" r="A6">
        <v>70</v>
      </c>
      <c t="n" s="6" r="B6">
        <v>25000000</v>
      </c>
      <c t="n" s="6" r="C6">
        <v>25000000</v>
      </c>
    </row>
    <row spans="1:3" r="7">
      <c t="s" s="4" r="A7">
        <v>71</v>
      </c>
      <c t="n" s="6" r="B7">
        <v>0</v>
      </c>
      <c t="n" s="6" r="C7">
        <v>0</v>
      </c>
    </row>
    <row spans="1:3" r="8">
      <c t="s" s="4" r="A8">
        <v>72</v>
      </c>
      <c t="n" s="6" r="B8">
        <v>0</v>
      </c>
      <c t="n" s="6" r="C8">
        <v>0</v>
      </c>
    </row>
    <row spans="1:3" r="9">
      <c t="s" s="4" r="A9">
        <v>73</v>
      </c>
      <c t="n" s="8" r="B9">
        <v>0.0001</v>
      </c>
      <c t="n" s="8" r="C9">
        <v>0.0001</v>
      </c>
    </row>
    <row spans="1:3" r="10">
      <c t="s" s="4" r="A10">
        <v>74</v>
      </c>
      <c t="n" s="6" r="B10">
        <v>600000000</v>
      </c>
      <c t="n" s="6" r="C10">
        <v>600000000</v>
      </c>
    </row>
    <row spans="1:3" r="11">
      <c t="s" s="4" r="A11">
        <v>75</v>
      </c>
      <c t="n" s="6" r="B11">
        <v>357992545</v>
      </c>
      <c t="n" s="6" r="C11">
        <v>167377472</v>
      </c>
    </row>
    <row spans="1:3" r="12">
      <c t="s" s="4" r="A12">
        <v>76</v>
      </c>
      <c t="n" s="6" r="B12">
        <v>357992545</v>
      </c>
      <c t="n" s="6" r="C12">
        <v>1673774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53</v>
      </c>
      <c t="s" s="2" r="B1">
        <v>1</v>
      </c>
    </row>
    <row spans="1:2" r="2">
      <c t="s" s="2" r="B2">
        <v>2</v>
      </c>
    </row>
    <row spans="1:2" r="3">
      <c t="s" s="3" r="A3">
        <v>179</v>
      </c>
    </row>
    <row spans="1:2" r="4">
      <c t="s" s="4" r="A4">
        <v>254</v>
      </c>
      <c t="s" s="4" r="B4">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56</v>
      </c>
      <c t="s" s="2" r="B1">
        <v>1</v>
      </c>
    </row>
    <row spans="1:2" r="2">
      <c t="s" s="2" r="B2">
        <v>2</v>
      </c>
    </row>
    <row spans="1:2" r="3">
      <c t="s" s="3" r="A3">
        <v>189</v>
      </c>
    </row>
    <row spans="1:2" r="4">
      <c t="s" s="4" r="A4">
        <v>257</v>
      </c>
      <c t="s" s="4" r="B4">
        <v>258</v>
      </c>
    </row>
    <row spans="1:2" r="5">
      <c t="s" s="4" r="A5">
        <v>259</v>
      </c>
      <c t="s" s="4" r="B5">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t="s" s="1" r="A1">
        <v>261</v>
      </c>
      <c t="s" s="2" r="B1">
        <v>1</v>
      </c>
    </row>
    <row spans="1:2" r="2">
      <c t="s" s="2" r="B2">
        <v>2</v>
      </c>
    </row>
    <row spans="1:2" r="3">
      <c t="s" s="3" r="A3">
        <v>201</v>
      </c>
    </row>
    <row spans="1:2" r="4">
      <c t="s" s="4" r="A4">
        <v>262</v>
      </c>
      <c t="s" s="4" r="B4">
        <v>263</v>
      </c>
    </row>
    <row spans="1:2" r="5">
      <c t="s" s="4" r="A5">
        <v>264</v>
      </c>
      <c t="s" s="4" r="B5">
        <v>265</v>
      </c>
    </row>
    <row spans="1:2" r="6">
      <c t="s" s="4" r="A6">
        <v>266</v>
      </c>
      <c t="s" s="4" r="B6">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8</v>
      </c>
      <c t="s" s="2" r="B1">
        <v>1</v>
      </c>
    </row>
    <row spans="1:2" r="2">
      <c t="s" s="2" r="B2">
        <v>2</v>
      </c>
    </row>
    <row spans="1:2" r="3">
      <c t="s" s="3" r="A3">
        <v>207</v>
      </c>
    </row>
    <row spans="1:2" r="4">
      <c t="s" s="4" r="A4">
        <v>269</v>
      </c>
      <c t="s" s="4" r="B4">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271</v>
      </c>
      <c t="s" s="2" r="B1">
        <v>1</v>
      </c>
    </row>
    <row spans="1:2" r="2">
      <c t="s" s="2" r="B2">
        <v>2</v>
      </c>
    </row>
    <row spans="1:2" r="3">
      <c t="s" s="3" r="A3">
        <v>210</v>
      </c>
    </row>
    <row spans="1:2" r="4">
      <c t="s" s="4" r="A4">
        <v>272</v>
      </c>
      <c t="s" s="4" r="B4">
        <v>273</v>
      </c>
    </row>
    <row spans="1:2" r="5">
      <c t="s" s="4" r="A5">
        <v>274</v>
      </c>
      <c t="s" s="4" r="B5">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6</v>
      </c>
      <c t="s" s="2" r="B1">
        <v>2</v>
      </c>
      <c t="s" s="2" r="C1">
        <v>30</v>
      </c>
    </row>
    <row spans="1:3" r="2">
      <c t="s" s="3" r="A2">
        <v>161</v>
      </c>
    </row>
    <row spans="1:3" r="3">
      <c t="s" s="4" r="A3">
        <v>62</v>
      </c>
      <c t="n" s="7" r="B3">
        <v>-34211282</v>
      </c>
      <c t="n" s="7" r="C3">
        <v>-3341334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7</v>
      </c>
      <c t="s" s="2" r="B1">
        <v>2</v>
      </c>
      <c t="s" s="2" r="C1">
        <v>30</v>
      </c>
    </row>
    <row spans="1:3" r="2">
      <c t="s" s="3" r="A2">
        <v>278</v>
      </c>
    </row>
    <row spans="1:3" r="3">
      <c t="s" s="4" r="A3">
        <v>52</v>
      </c>
      <c t="n" s="7" r="B3">
        <v>1712763</v>
      </c>
      <c t="n" s="7" r="C3">
        <v>1803965</v>
      </c>
    </row>
    <row spans="1:3" r="4">
      <c t="s" s="4" r="A4">
        <v>279</v>
      </c>
    </row>
    <row spans="1:3" r="5">
      <c t="s" s="3" r="A5">
        <v>278</v>
      </c>
    </row>
    <row spans="1:3" r="6">
      <c t="s" s="4" r="A6">
        <v>52</v>
      </c>
      <c t="n" s="6" r="B6">
        <v>0</v>
      </c>
      <c t="n" s="6" r="C6">
        <v>0</v>
      </c>
    </row>
    <row spans="1:3" r="7">
      <c t="s" s="4" r="A7">
        <v>280</v>
      </c>
    </row>
    <row spans="1:3" r="8">
      <c t="s" s="3" r="A8">
        <v>278</v>
      </c>
    </row>
    <row spans="1:3" r="9">
      <c t="s" s="4" r="A9">
        <v>52</v>
      </c>
      <c t="n" s="6" r="B9">
        <v>0</v>
      </c>
      <c t="n" s="6" r="C9">
        <v>0</v>
      </c>
    </row>
    <row spans="1:3" r="10">
      <c t="s" s="4" r="A10">
        <v>281</v>
      </c>
    </row>
    <row spans="1:3" r="11">
      <c t="s" s="3" r="A11">
        <v>278</v>
      </c>
    </row>
    <row spans="1:3" r="12">
      <c t="s" s="4" r="A12">
        <v>52</v>
      </c>
      <c t="n" s="7" r="B12">
        <v>1712763</v>
      </c>
      <c t="n" s="7" r="C12">
        <v>180396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2"/>
    <col customWidth="1" max="2" min="2" width="15"/>
    <col customWidth="1" max="3" min="3" width="16"/>
  </cols>
  <sheetData>
    <row spans="1:3" r="1">
      <c t="s" s="1" r="A1">
        <v>282</v>
      </c>
      <c t="s" s="2" r="B1">
        <v>1</v>
      </c>
      <c t="s" s="2" r="C1">
        <v>78</v>
      </c>
    </row>
    <row spans="1:3" r="2">
      <c t="s" s="2" r="B2">
        <v>2</v>
      </c>
      <c t="s" s="2" r="C2">
        <v>30</v>
      </c>
    </row>
    <row spans="1:3" r="3">
      <c t="s" s="3" r="A3">
        <v>166</v>
      </c>
    </row>
    <row spans="1:3" r="4">
      <c t="s" s="4" r="A4">
        <v>283</v>
      </c>
      <c t="s" s="4" r="B4">
        <v>284</v>
      </c>
    </row>
    <row spans="1:3" r="5">
      <c t="s" s="3" r="A5">
        <v>169</v>
      </c>
    </row>
    <row spans="1:3" r="6">
      <c t="s" s="4" r="A6">
        <v>285</v>
      </c>
      <c t="s" s="4" r="B6">
        <v>286</v>
      </c>
    </row>
    <row spans="1:3" r="7">
      <c t="s" s="3" r="A7">
        <v>230</v>
      </c>
    </row>
    <row spans="1:3" r="8">
      <c t="s" s="4" r="A8">
        <v>83</v>
      </c>
      <c t="n" s="7" r="B8">
        <v>174717</v>
      </c>
      <c t="n" s="7" r="C8">
        <v>395462</v>
      </c>
    </row>
    <row spans="1:3" r="9">
      <c t="s" s="4" r="A9">
        <v>287</v>
      </c>
    </row>
    <row spans="1:3" r="10">
      <c t="s" s="3" r="A10">
        <v>235</v>
      </c>
    </row>
    <row spans="1:3" r="11">
      <c t="s" s="4" r="A11">
        <v>288</v>
      </c>
      <c t="n" s="6" r="B11">
        <v>13220395</v>
      </c>
      <c t="n" s="6" r="C11">
        <v>14660395</v>
      </c>
    </row>
    <row spans="1:3" r="12">
      <c t="s" s="4" r="A12">
        <v>289</v>
      </c>
    </row>
    <row spans="1:3" r="13">
      <c t="s" s="3" r="A13">
        <v>235</v>
      </c>
    </row>
    <row spans="1:3" r="14">
      <c t="s" s="4" r="A14">
        <v>288</v>
      </c>
      <c t="n" s="6" r="B14">
        <v>671331414</v>
      </c>
      <c t="n" s="6" r="C14">
        <v>3720227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290</v>
      </c>
      <c t="s" s="2" r="B1">
        <v>2</v>
      </c>
      <c t="s" s="2" r="C1">
        <v>30</v>
      </c>
    </row>
    <row spans="1:3" r="2">
      <c t="s" s="3" r="A2">
        <v>291</v>
      </c>
    </row>
    <row spans="1:3" r="3">
      <c t="s" s="4" r="A3">
        <v>292</v>
      </c>
      <c t="n" s="7" r="B3">
        <v>27987</v>
      </c>
      <c t="n" s="7" r="C3">
        <v>27987</v>
      </c>
    </row>
    <row spans="1:3" r="4">
      <c t="s" s="4" r="A4">
        <v>293</v>
      </c>
      <c t="n" s="6" r="B4">
        <v>-27897</v>
      </c>
      <c t="n" s="6" r="C4">
        <v>-25839</v>
      </c>
    </row>
    <row spans="1:3" r="5">
      <c t="s" s="4" r="A5">
        <v>294</v>
      </c>
      <c t="n" s="6" r="B5">
        <v>0</v>
      </c>
      <c t="n" s="6" r="C5">
        <v>2058</v>
      </c>
    </row>
    <row spans="1:3" r="6">
      <c t="s" s="4" r="A6">
        <v>295</v>
      </c>
    </row>
    <row spans="1:3" r="7">
      <c t="s" s="3" r="A7">
        <v>291</v>
      </c>
    </row>
    <row spans="1:3" r="8">
      <c t="s" s="4" r="A8">
        <v>292</v>
      </c>
      <c t="n" s="6" r="B8">
        <v>8387</v>
      </c>
      <c t="n" s="6" r="C8">
        <v>8387</v>
      </c>
    </row>
    <row spans="1:3" r="9">
      <c t="s" s="4" r="A9">
        <v>296</v>
      </c>
    </row>
    <row spans="1:3" r="10">
      <c t="s" s="3" r="A10">
        <v>291</v>
      </c>
    </row>
    <row spans="1:3" r="11">
      <c t="s" s="4" r="A11">
        <v>292</v>
      </c>
      <c t="n" s="6" r="B11">
        <v>5840</v>
      </c>
      <c t="n" s="6" r="C11">
        <v>5840</v>
      </c>
    </row>
    <row spans="1:3" r="12">
      <c t="s" s="4" r="A12">
        <v>297</v>
      </c>
    </row>
    <row spans="1:3" r="13">
      <c t="s" s="3" r="A13">
        <v>291</v>
      </c>
    </row>
    <row spans="1:3" r="14">
      <c t="s" s="4" r="A14">
        <v>292</v>
      </c>
      <c t="n" s="6" r="B14">
        <v>12820</v>
      </c>
      <c t="n" s="6" r="C14">
        <v>12820</v>
      </c>
    </row>
    <row spans="1:3" r="15">
      <c t="s" s="4" r="A15">
        <v>298</v>
      </c>
    </row>
    <row spans="1:3" r="16">
      <c t="s" s="3" r="A16">
        <v>291</v>
      </c>
    </row>
    <row spans="1:3" r="17">
      <c t="s" s="4" r="A17">
        <v>292</v>
      </c>
      <c t="n" s="7" r="B17">
        <v>850</v>
      </c>
      <c t="n" s="7" r="C17">
        <v>85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6"/>
  </cols>
  <sheetData>
    <row spans="1:3" r="1">
      <c t="s" s="1" r="A1">
        <v>299</v>
      </c>
      <c t="s" s="2" r="B1">
        <v>1</v>
      </c>
      <c t="s" s="2" r="C1">
        <v>78</v>
      </c>
    </row>
    <row spans="1:3" r="2">
      <c t="s" s="2" r="B2">
        <v>2</v>
      </c>
      <c t="s" s="2" r="C2">
        <v>30</v>
      </c>
    </row>
    <row spans="1:3" r="3">
      <c t="s" s="3" r="A3">
        <v>167</v>
      </c>
    </row>
    <row spans="1:3" r="4">
      <c t="s" s="4" r="A4">
        <v>300</v>
      </c>
      <c t="n" s="7" r="B4">
        <v>2058</v>
      </c>
      <c t="n" s="7" r="C4">
        <v>33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5"/>
    <col customWidth="1" max="3" min="3" width="16"/>
  </cols>
  <sheetData>
    <row spans="1:3" r="1">
      <c t="s" s="1" r="A1">
        <v>77</v>
      </c>
      <c t="s" s="2" r="B1">
        <v>1</v>
      </c>
      <c t="s" s="2" r="C1">
        <v>78</v>
      </c>
    </row>
    <row spans="1:3" r="2">
      <c t="s" s="2" r="B2">
        <v>2</v>
      </c>
      <c t="s" s="2" r="C2">
        <v>30</v>
      </c>
    </row>
    <row spans="1:3" r="3">
      <c t="s" s="3" r="A3">
        <v>79</v>
      </c>
    </row>
    <row spans="1:3" r="4">
      <c t="s" s="4" r="A4">
        <v>80</v>
      </c>
      <c t="n" s="7" r="B4">
        <v>171333</v>
      </c>
      <c t="n" s="7" r="C4">
        <v>278012</v>
      </c>
    </row>
    <row spans="1:3" r="5">
      <c t="s" s="3" r="A5">
        <v>81</v>
      </c>
    </row>
    <row spans="1:3" r="6">
      <c t="s" s="4" r="A6">
        <v>82</v>
      </c>
      <c t="n" s="6" r="B6">
        <v>921466</v>
      </c>
      <c t="n" s="6" r="C6">
        <v>1761297</v>
      </c>
    </row>
    <row spans="1:3" r="7">
      <c t="s" s="4" r="A7">
        <v>83</v>
      </c>
      <c t="n" s="6" r="B7">
        <v>174717</v>
      </c>
      <c t="n" s="6" r="C7">
        <v>395462</v>
      </c>
    </row>
    <row spans="1:3" r="8">
      <c t="s" s="4" r="A8">
        <v>84</v>
      </c>
      <c t="n" s="6" r="B8">
        <v>50808</v>
      </c>
      <c t="n" s="6" r="C8">
        <v>68377</v>
      </c>
    </row>
    <row spans="1:3" r="9">
      <c t="s" s="4" r="A9">
        <v>85</v>
      </c>
      <c t="n" s="6" r="B9">
        <v>309750</v>
      </c>
      <c t="n" s="6" r="C9">
        <v>0</v>
      </c>
    </row>
    <row spans="1:3" r="10">
      <c t="s" s="4" r="A10">
        <v>86</v>
      </c>
      <c t="n" s="6" r="B10">
        <v>42000</v>
      </c>
      <c t="n" s="6" r="C10">
        <v>0</v>
      </c>
    </row>
    <row spans="1:3" r="11">
      <c t="s" s="4" r="A11">
        <v>87</v>
      </c>
      <c t="n" s="6" r="B11">
        <v>1498741</v>
      </c>
      <c t="n" s="6" r="C11">
        <v>2225136</v>
      </c>
    </row>
    <row spans="1:3" r="12">
      <c t="s" s="4" r="A12">
        <v>88</v>
      </c>
      <c t="n" s="6" r="B12">
        <v>-1327408</v>
      </c>
      <c t="n" s="6" r="C12">
        <v>-1947124</v>
      </c>
    </row>
    <row spans="1:3" r="13">
      <c t="s" s="3" r="A13">
        <v>89</v>
      </c>
    </row>
    <row spans="1:3" r="14">
      <c t="s" s="4" r="A14">
        <v>90</v>
      </c>
      <c t="n" s="6" r="B14">
        <v>-1219252</v>
      </c>
      <c t="n" s="6" r="C14">
        <v>-2331680</v>
      </c>
    </row>
    <row spans="1:3" r="15">
      <c t="s" s="4" r="A15">
        <v>91</v>
      </c>
      <c t="n" s="6" r="B15">
        <v>903411</v>
      </c>
      <c t="n" s="6" r="C15">
        <v>1440508</v>
      </c>
    </row>
    <row spans="1:3" r="16">
      <c t="s" s="4" r="A16">
        <v>92</v>
      </c>
      <c t="n" s="6" r="B16">
        <v>-143972</v>
      </c>
      <c t="n" s="6" r="C16">
        <v>0</v>
      </c>
    </row>
    <row spans="1:3" r="17">
      <c t="s" s="4" r="A17">
        <v>93</v>
      </c>
      <c t="n" s="6" r="B17">
        <v>989284</v>
      </c>
      <c t="n" s="6" r="C17">
        <v>121819</v>
      </c>
    </row>
    <row spans="1:3" r="18">
      <c t="s" s="4" r="A18">
        <v>94</v>
      </c>
      <c t="n" s="6" r="B18">
        <v>529471</v>
      </c>
      <c t="n" s="6" r="C18">
        <v>-769353</v>
      </c>
    </row>
    <row spans="1:3" r="19">
      <c t="s" s="4" r="A19">
        <v>95</v>
      </c>
      <c t="n" s="7" r="B19">
        <v>-797937</v>
      </c>
      <c t="n" s="7" r="C19">
        <v>-2716477</v>
      </c>
    </row>
    <row spans="1:3" r="20">
      <c t="s" s="4" r="A20">
        <v>96</v>
      </c>
      <c t="n" s="7" r="B20">
        <v>0</v>
      </c>
      <c t="n" s="9" r="C20">
        <v>-0.02</v>
      </c>
    </row>
    <row spans="1:3" r="21">
      <c t="s" s="4" r="A21">
        <v>97</v>
      </c>
      <c t="n" s="6" r="B21">
        <v>277349048</v>
      </c>
      <c t="n" s="6" r="C21">
        <v>11953241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1</v>
      </c>
      <c t="s" s="2" r="B1">
        <v>2</v>
      </c>
      <c t="s" s="2" r="C1">
        <v>30</v>
      </c>
    </row>
    <row spans="1:3" r="2">
      <c t="s" s="3" r="A2">
        <v>170</v>
      </c>
    </row>
    <row spans="1:3" r="3">
      <c t="s" s="4" r="A3">
        <v>302</v>
      </c>
      <c t="n" s="7" r="B3">
        <v>0</v>
      </c>
      <c t="n" s="7" r="C3">
        <v>650000</v>
      </c>
    </row>
    <row spans="1:3" r="4">
      <c t="s" s="4" r="A4">
        <v>303</v>
      </c>
      <c t="n" s="6" r="B4">
        <v>0</v>
      </c>
      <c t="n" s="6" r="C4">
        <v>1000</v>
      </c>
    </row>
    <row spans="1:3" r="5">
      <c t="s" s="4" r="A5">
        <v>304</v>
      </c>
      <c t="n" s="6" r="B5">
        <v>0</v>
      </c>
      <c t="n" s="6" r="C5">
        <v>651000</v>
      </c>
    </row>
    <row spans="1:3" r="6">
      <c t="s" s="4" r="A6">
        <v>305</v>
      </c>
      <c t="n" s="6" r="B6">
        <v>0</v>
      </c>
      <c t="n" s="6" r="C6">
        <v>-292500</v>
      </c>
    </row>
    <row spans="1:3" r="7">
      <c t="s" s="4" r="A7">
        <v>306</v>
      </c>
      <c t="n" s="7" r="B7">
        <v>0</v>
      </c>
      <c t="n" s="7" r="C7">
        <v>3585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6"/>
  </cols>
  <sheetData>
    <row spans="1:3" r="1">
      <c t="s" s="1" r="A1">
        <v>307</v>
      </c>
      <c t="s" s="2" r="B1">
        <v>1</v>
      </c>
      <c t="s" s="2" r="C1">
        <v>78</v>
      </c>
    </row>
    <row spans="1:3" r="2">
      <c t="s" s="2" r="B2">
        <v>2</v>
      </c>
      <c t="s" s="2" r="C2">
        <v>30</v>
      </c>
    </row>
    <row spans="1:3" r="3">
      <c t="s" s="3" r="A3">
        <v>170</v>
      </c>
    </row>
    <row spans="1:3" r="4">
      <c t="s" s="4" r="A4">
        <v>308</v>
      </c>
      <c t="n" s="7" r="B4">
        <v>48750</v>
      </c>
      <c t="n" s="7" r="C4">
        <v>65000</v>
      </c>
    </row>
    <row spans="1:3" r="5">
      <c t="s" s="4" r="A5">
        <v>309</v>
      </c>
      <c t="n" s="7" r="B5">
        <v>309750</v>
      </c>
      <c t="n" s="7" r="C5">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1"/>
    <col customWidth="1" max="2" min="2" width="14"/>
    <col customWidth="1" max="3" min="3" width="14"/>
  </cols>
  <sheetData>
    <row spans="1:3" r="1">
      <c t="s" s="1" r="A1">
        <v>310</v>
      </c>
      <c t="s" s="2" r="B1">
        <v>2</v>
      </c>
      <c t="s" s="2" r="C1">
        <v>30</v>
      </c>
    </row>
    <row spans="1:3" r="2">
      <c t="s" s="3" r="A2">
        <v>173</v>
      </c>
    </row>
    <row spans="1:3" r="3">
      <c t="s" s="4" r="A3">
        <v>44</v>
      </c>
      <c t="n" s="7" r="B3">
        <v>240165</v>
      </c>
      <c t="n" s="7" r="C3">
        <v>22675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80"/>
    <col customWidth="1" max="5" min="5" width="15"/>
    <col customWidth="1" max="6" min="6" width="16"/>
    <col customWidth="1" max="7" min="7" width="14"/>
  </cols>
  <sheetData>
    <row spans="1:7" r="1">
      <c t="s" s="1" r="A1">
        <v>311</v>
      </c>
      <c t="s" s="2" r="B1">
        <v>312</v>
      </c>
      <c t="s" s="2" r="E1">
        <v>1</v>
      </c>
      <c t="s" s="2" r="F1">
        <v>78</v>
      </c>
    </row>
    <row spans="1:7" r="2">
      <c t="s" s="2" r="B2">
        <v>313</v>
      </c>
      <c t="s" s="2" r="C2">
        <v>314</v>
      </c>
      <c t="s" s="2" r="D2">
        <v>315</v>
      </c>
      <c t="s" s="2" r="E2">
        <v>2</v>
      </c>
      <c t="s" s="2" r="F2">
        <v>30</v>
      </c>
      <c t="s" s="2" r="G2">
        <v>316</v>
      </c>
    </row>
    <row spans="1:7" r="3">
      <c t="s" s="3" r="A3">
        <v>176</v>
      </c>
    </row>
    <row spans="1:7" r="4">
      <c t="s" s="4" r="A4">
        <v>317</v>
      </c>
      <c t="s" s="4" r="D4">
        <v>318</v>
      </c>
    </row>
    <row spans="1:7" r="5">
      <c t="s" s="4" r="A5">
        <v>319</v>
      </c>
      <c t="n" s="7" r="C5">
        <v>160000</v>
      </c>
      <c t="n" s="7" r="D5">
        <v>500000</v>
      </c>
    </row>
    <row spans="1:7" r="6">
      <c t="s" s="4" r="A6">
        <v>320</v>
      </c>
      <c t="n" s="7" r="B6">
        <v>217000</v>
      </c>
    </row>
    <row spans="1:7" r="7">
      <c t="s" s="4" r="A7">
        <v>321</v>
      </c>
      <c t="n" s="7" r="G7">
        <v>180000</v>
      </c>
    </row>
    <row spans="1:7" r="8">
      <c t="s" s="4" r="A8">
        <v>322</v>
      </c>
      <c t="n" s="7" r="E8">
        <v>171333</v>
      </c>
      <c t="n" s="7" r="F8">
        <v>278012</v>
      </c>
    </row>
    <row spans="1:7" r="9">
      <c t="s" s="4" r="A9">
        <v>323</v>
      </c>
      <c t="n" s="7" r="E9">
        <v>341000</v>
      </c>
      <c t="n" s="7" r="F9">
        <v>512333</v>
      </c>
    </row>
  </sheetData>
  <mergeCells count="3">
    <mergeCell ref="A1:A2"/>
    <mergeCell ref="B1:D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6"/>
    <col customWidth="1" max="2" min="2" width="58"/>
    <col customWidth="1" max="3" min="3" width="16"/>
    <col customWidth="1" max="4" min="4" width="14"/>
  </cols>
  <sheetData>
    <row spans="1:4" r="1">
      <c t="s" s="1" r="A1">
        <v>324</v>
      </c>
      <c t="s" s="2" r="B1">
        <v>1</v>
      </c>
      <c t="s" s="2" r="C1">
        <v>78</v>
      </c>
    </row>
    <row spans="1:4" r="2">
      <c t="s" s="2" r="B2">
        <v>2</v>
      </c>
      <c t="s" s="2" r="C2">
        <v>30</v>
      </c>
      <c t="s" s="2" r="D2">
        <v>325</v>
      </c>
    </row>
    <row spans="1:4" r="3">
      <c t="s" s="3" r="A3">
        <v>179</v>
      </c>
    </row>
    <row spans="1:4" r="4">
      <c t="s" s="4" r="A4">
        <v>47</v>
      </c>
      <c t="n" s="7" r="B4">
        <v>26130</v>
      </c>
      <c t="n" s="7" r="C4">
        <v>65000</v>
      </c>
    </row>
    <row spans="1:4" r="5">
      <c t="s" s="4" r="A5">
        <v>326</v>
      </c>
      <c t="n" s="6" r="B5">
        <v>0</v>
      </c>
      <c t="n" s="6" r="C5">
        <v>4438</v>
      </c>
      <c t="n" s="7" r="D5">
        <v>4438</v>
      </c>
    </row>
    <row spans="1:4" r="6">
      <c t="s" s="4" r="A6">
        <v>327</v>
      </c>
      <c t="s" s="4" r="D6">
        <v>328</v>
      </c>
    </row>
    <row spans="1:4" r="7">
      <c t="s" s="4" r="A7">
        <v>329</v>
      </c>
      <c t="n" s="6" r="B7">
        <v>65000</v>
      </c>
    </row>
    <row spans="1:4" r="8">
      <c t="s" s="4" r="A8">
        <v>147</v>
      </c>
      <c t="n" s="6" r="B8">
        <v>45062</v>
      </c>
    </row>
    <row spans="1:4" r="9">
      <c t="s" s="4" r="A9">
        <v>137</v>
      </c>
      <c t="n" s="6" r="B9">
        <v>-23370</v>
      </c>
      <c t="n" s="7" r="C9">
        <v>0</v>
      </c>
    </row>
    <row spans="1:4" r="10">
      <c t="s" s="4" r="A10">
        <v>330</v>
      </c>
      <c t="n" s="7" r="B10">
        <v>21692</v>
      </c>
    </row>
    <row spans="1:4" r="11">
      <c t="s" s="4" r="A11">
        <v>331</v>
      </c>
      <c t="s" s="4" r="B11">
        <v>332</v>
      </c>
    </row>
    <row spans="1:4" r="12">
      <c t="s" s="4" r="A12">
        <v>333</v>
      </c>
      <c t="s" s="4" r="B12">
        <v>334</v>
      </c>
    </row>
    <row spans="1:4" r="13">
      <c t="s" s="4" r="A13">
        <v>335</v>
      </c>
      <c t="s" s="4" r="B13">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37</v>
      </c>
      <c t="s" s="2" r="B1">
        <v>1</v>
      </c>
      <c t="s" s="2" r="C1">
        <v>78</v>
      </c>
    </row>
    <row spans="1:3" r="2">
      <c t="s" s="2" r="B2">
        <v>2</v>
      </c>
      <c t="s" s="2" r="C2">
        <v>30</v>
      </c>
    </row>
    <row spans="1:3" r="3">
      <c t="s" s="3" r="A3">
        <v>338</v>
      </c>
    </row>
    <row spans="1:3" r="4">
      <c t="s" s="4" r="A4">
        <v>339</v>
      </c>
      <c t="n" s="7" r="B4">
        <v>0</v>
      </c>
      <c t="n" s="7" r="C4">
        <v>1452393</v>
      </c>
    </row>
    <row spans="1:3" r="5">
      <c t="s" s="4" r="A5">
        <v>340</v>
      </c>
      <c t="n" s="6" r="B5">
        <v>0</v>
      </c>
      <c t="n" s="6" r="C5">
        <v>-337434</v>
      </c>
    </row>
    <row spans="1:3" r="6">
      <c t="s" s="4" r="A6">
        <v>341</v>
      </c>
      <c t="n" s="6" r="B6">
        <v>0</v>
      </c>
      <c t="n" s="6" r="C6">
        <v>1114958</v>
      </c>
    </row>
    <row spans="1:3" r="7">
      <c t="s" s="4" r="A7">
        <v>342</v>
      </c>
    </row>
    <row spans="1:3" r="8">
      <c t="s" s="3" r="A8">
        <v>338</v>
      </c>
    </row>
    <row spans="1:3" r="9">
      <c t="s" s="4" r="A9">
        <v>339</v>
      </c>
      <c t="n" s="6" r="B9">
        <v>0</v>
      </c>
      <c t="n" s="6" r="C9">
        <v>811268</v>
      </c>
    </row>
    <row spans="1:3" r="10">
      <c t="s" s="4" r="A10">
        <v>343</v>
      </c>
    </row>
    <row spans="1:3" r="11">
      <c t="s" s="3" r="A11">
        <v>338</v>
      </c>
    </row>
    <row spans="1:3" r="12">
      <c t="s" s="4" r="A12">
        <v>339</v>
      </c>
      <c t="n" s="6" r="B12">
        <v>0</v>
      </c>
      <c t="n" s="6" r="C12">
        <v>209205</v>
      </c>
    </row>
    <row spans="1:3" r="13">
      <c t="s" s="4" r="A13">
        <v>344</v>
      </c>
    </row>
    <row spans="1:3" r="14">
      <c t="s" s="3" r="A14">
        <v>338</v>
      </c>
    </row>
    <row spans="1:3" r="15">
      <c t="s" s="4" r="A15">
        <v>339</v>
      </c>
      <c t="n" s="7" r="B15">
        <v>0</v>
      </c>
      <c t="n" s="7" r="C15">
        <v>4319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345</v>
      </c>
      <c t="s" s="2" r="C1">
        <v>1</v>
      </c>
      <c t="s" s="2" r="D1">
        <v>78</v>
      </c>
    </row>
    <row spans="1:4" r="2">
      <c t="s" s="2" r="C2">
        <v>2</v>
      </c>
      <c t="s" s="2" r="D2">
        <v>30</v>
      </c>
    </row>
    <row spans="1:4" r="3">
      <c t="s" s="4" r="A3">
        <v>331</v>
      </c>
      <c t="s" s="4" r="C3">
        <v>332</v>
      </c>
    </row>
    <row spans="1:4" r="4">
      <c t="s" s="4" r="A4">
        <v>333</v>
      </c>
      <c t="s" s="4" r="C4">
        <v>334</v>
      </c>
    </row>
    <row spans="1:4" r="5">
      <c t="s" s="4" r="A5">
        <v>346</v>
      </c>
    </row>
    <row spans="1:4" r="6">
      <c t="s" s="4" r="A6">
        <v>347</v>
      </c>
      <c t="n" s="7" r="D6">
        <v>1452393</v>
      </c>
    </row>
    <row spans="1:4" r="7">
      <c t="s" s="4" r="A7">
        <v>331</v>
      </c>
      <c t="s" s="4" r="D7">
        <v>348</v>
      </c>
    </row>
    <row spans="1:4" r="8">
      <c t="s" s="4" r="A8">
        <v>333</v>
      </c>
      <c t="s" s="4" r="D8">
        <v>328</v>
      </c>
    </row>
    <row spans="1:4" r="9">
      <c t="s" s="4" r="A9">
        <v>349</v>
      </c>
      <c t="n" s="7" r="D9">
        <v>2017595</v>
      </c>
    </row>
    <row spans="1:4" r="10">
      <c t="s" s="4" r="A10">
        <v>350</v>
      </c>
      <c t="n" s="6" r="D10">
        <v>565203</v>
      </c>
    </row>
    <row spans="1:4" r="11">
      <c t="s" s="4" r="A11">
        <v>351</v>
      </c>
      <c t="s" s="4" r="B11">
        <v>352</v>
      </c>
      <c t="n" s="7" r="C11">
        <v>1556608</v>
      </c>
    </row>
    <row spans="1:4" r="12">
      <c t="s" s="4" r="A12">
        <v>126</v>
      </c>
      <c t="n" s="7" r="C12">
        <v>337434</v>
      </c>
      <c t="n" s="7" r="D12">
        <v>1114958</v>
      </c>
    </row>
    <row spans="1:4" r="13">
      <c t="n" r="A13"/>
    </row>
    <row spans="1:4" r="14">
      <c t="s" s="4" r="A14">
        <v>352</v>
      </c>
      <c t="s" s="4" r="B14">
        <v>353</v>
      </c>
    </row>
  </sheetData>
  <mergeCells count="3">
    <mergeCell ref="A1:B2"/>
    <mergeCell ref="A13:C13"/>
    <mergeCell ref="B14:C1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80"/>
    <col customWidth="1" max="3" min="3" width="4"/>
    <col customWidth="1" max="4" min="4" width="14"/>
  </cols>
  <sheetData>
    <row spans="1:4" r="1">
      <c t="s" s="1" r="A1">
        <v>354</v>
      </c>
      <c t="s" s="2" r="B1">
        <v>2</v>
      </c>
      <c t="s" s="2" r="D1">
        <v>30</v>
      </c>
    </row>
    <row spans="1:4" r="2">
      <c t="s" s="4" r="A2">
        <v>355</v>
      </c>
      <c t="n" s="7" r="B2">
        <v>2613440</v>
      </c>
      <c t="n" s="7" r="D2">
        <v>1540000</v>
      </c>
    </row>
    <row spans="1:4" r="3">
      <c t="s" s="4" r="A3">
        <v>356</v>
      </c>
      <c t="n" s="6" r="B3">
        <v>-1279086</v>
      </c>
      <c t="n" s="6" r="D3">
        <v>-979736</v>
      </c>
    </row>
    <row spans="1:4" r="4">
      <c t="s" s="4" r="A4">
        <v>357</v>
      </c>
      <c t="n" s="6" r="B4">
        <v>1334354</v>
      </c>
      <c t="n" s="6" r="D4">
        <v>560264</v>
      </c>
    </row>
    <row spans="1:4" r="5">
      <c t="s" s="4" r="A5">
        <v>358</v>
      </c>
    </row>
    <row spans="1:4" r="6">
      <c t="s" s="4" r="A6">
        <v>355</v>
      </c>
      <c t="n" s="6" r="B6">
        <v>1229931</v>
      </c>
      <c t="n" s="6" r="D6">
        <v>1540000</v>
      </c>
    </row>
    <row spans="1:4" r="7">
      <c t="s" s="4" r="A7">
        <v>357</v>
      </c>
      <c t="n" s="6" r="B7">
        <v>1229931</v>
      </c>
      <c t="s" s="4" r="C7">
        <v>352</v>
      </c>
      <c t="n" s="6" r="D7">
        <v>1540000</v>
      </c>
    </row>
    <row spans="1:4" r="8">
      <c t="s" s="4" r="A8">
        <v>359</v>
      </c>
    </row>
    <row spans="1:4" r="9">
      <c t="s" s="4" r="A9">
        <v>355</v>
      </c>
      <c t="n" s="6" r="B9">
        <v>673435</v>
      </c>
      <c t="n" s="6" r="D9">
        <v>0</v>
      </c>
    </row>
    <row spans="1:4" r="10">
      <c t="s" s="4" r="A10">
        <v>360</v>
      </c>
    </row>
    <row spans="1:4" r="11">
      <c t="s" s="4" r="A11">
        <v>355</v>
      </c>
      <c t="n" s="7" r="B11">
        <v>710074</v>
      </c>
      <c t="n" s="7" r="D11">
        <v>0</v>
      </c>
    </row>
    <row spans="1:4" r="12">
      <c t="n" r="A12"/>
    </row>
    <row spans="1:4" r="13">
      <c t="s" s="4" r="A13">
        <v>352</v>
      </c>
      <c t="s" s="4" r="B13">
        <v>361</v>
      </c>
    </row>
  </sheetData>
  <mergeCells count="3">
    <mergeCell ref="B1:C1"/>
    <mergeCell ref="A12:D12"/>
    <mergeCell ref="B13:D13"/>
  </mergeCells>
  <pageMargins bottom="1" footer="0.5" header="0.5" left="0.75" right="0.75" top="1"/>
</worksheet>
</file>

<file path=xl/worksheets/sheet48.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78"/>
    <col customWidth="1" max="2" min="2" width="80"/>
    <col customWidth="1" max="3" min="3" width="80"/>
    <col customWidth="1" max="4" min="4" width="80"/>
    <col customWidth="1" max="5" min="5" width="4"/>
    <col customWidth="1" max="6" min="6" width="80"/>
    <col customWidth="1" max="7" min="7" width="4"/>
    <col customWidth="1" max="8" min="8" width="14"/>
    <col customWidth="1" max="9" min="9" width="14"/>
  </cols>
  <sheetData>
    <row spans="1:9" r="1">
      <c t="s" s="1" r="A1">
        <v>362</v>
      </c>
      <c t="s" s="2" r="B1">
        <v>312</v>
      </c>
      <c t="s" s="2" r="D1">
        <v>1</v>
      </c>
      <c t="s" s="2" r="F1">
        <v>78</v>
      </c>
    </row>
    <row spans="1:9" r="2">
      <c t="s" s="2" r="B2">
        <v>363</v>
      </c>
      <c t="s" s="2" r="C2">
        <v>364</v>
      </c>
      <c t="s" s="2" r="D2">
        <v>2</v>
      </c>
      <c t="s" s="2" r="F2">
        <v>30</v>
      </c>
      <c t="s" s="2" r="H2">
        <v>365</v>
      </c>
      <c t="s" s="2" r="I2">
        <v>366</v>
      </c>
    </row>
    <row spans="1:9" r="3">
      <c t="s" s="4" r="A3">
        <v>367</v>
      </c>
      <c t="n" s="7" r="D3">
        <v>81000</v>
      </c>
    </row>
    <row spans="1:9" r="4">
      <c t="s" s="4" r="A4">
        <v>335</v>
      </c>
      <c t="s" s="4" r="D4">
        <v>336</v>
      </c>
    </row>
    <row spans="1:9" r="5">
      <c t="s" s="4" r="A5">
        <v>331</v>
      </c>
      <c t="s" s="4" r="D5">
        <v>332</v>
      </c>
    </row>
    <row spans="1:9" r="6">
      <c t="s" s="4" r="A6">
        <v>333</v>
      </c>
      <c t="s" s="4" r="D6">
        <v>334</v>
      </c>
    </row>
    <row spans="1:9" r="7">
      <c t="s" s="4" r="A7">
        <v>126</v>
      </c>
      <c t="n" s="7" r="D7">
        <v>1041800</v>
      </c>
      <c t="n" s="7" r="F7">
        <v>1612007</v>
      </c>
    </row>
    <row spans="1:9" r="8">
      <c t="s" s="4" r="A8">
        <v>109</v>
      </c>
      <c t="n" s="6" r="D8">
        <v>588622</v>
      </c>
      <c t="n" s="6" r="F8">
        <v>661878</v>
      </c>
    </row>
    <row spans="1:9" r="9">
      <c t="s" s="4" r="A9">
        <v>357</v>
      </c>
      <c t="n" s="6" r="D9">
        <v>1334354</v>
      </c>
      <c t="n" s="6" r="F9">
        <v>560264</v>
      </c>
    </row>
    <row spans="1:9" r="10">
      <c t="s" s="4" r="A10">
        <v>358</v>
      </c>
    </row>
    <row spans="1:9" r="11">
      <c t="s" s="4" r="A11">
        <v>368</v>
      </c>
      <c t="n" s="6" r="F11">
        <v>1352000</v>
      </c>
      <c t="s" s="4" r="G11">
        <v>352</v>
      </c>
      <c t="n" s="7" r="H11">
        <v>275000</v>
      </c>
      <c t="n" s="7" r="I11">
        <v>385000</v>
      </c>
    </row>
    <row spans="1:9" r="12">
      <c t="s" s="4" r="A12">
        <v>369</v>
      </c>
      <c t="n" s="6" r="D12">
        <v>24074</v>
      </c>
      <c t="n" s="7" r="F12">
        <v>1270000</v>
      </c>
    </row>
    <row spans="1:9" r="13">
      <c t="s" s="4" r="A13">
        <v>367</v>
      </c>
      <c t="n" s="7" r="D13">
        <v>2407</v>
      </c>
    </row>
    <row spans="1:9" r="14">
      <c t="s" s="4" r="A14">
        <v>370</v>
      </c>
      <c t="s" s="4" r="B14">
        <v>371</v>
      </c>
      <c t="s" s="4" r="C14">
        <v>372</v>
      </c>
      <c t="s" s="4" r="D14">
        <v>373</v>
      </c>
      <c t="s" s="4" r="F14">
        <v>374</v>
      </c>
    </row>
    <row spans="1:9" r="15">
      <c t="s" s="4" r="A15">
        <v>375</v>
      </c>
      <c t="s" s="4" r="D15">
        <v>328</v>
      </c>
      <c t="s" s="4" r="F15">
        <v>328</v>
      </c>
      <c t="s" s="4" r="H15">
        <v>328</v>
      </c>
      <c t="s" s="4" r="I15">
        <v>328</v>
      </c>
    </row>
    <row spans="1:9" r="16">
      <c t="s" s="4" r="A16">
        <v>376</v>
      </c>
      <c t="s" s="4" r="B16">
        <v>377</v>
      </c>
      <c t="s" s="4" r="C16">
        <v>377</v>
      </c>
      <c t="s" s="4" r="D16">
        <v>378</v>
      </c>
      <c t="s" s="4" r="F16">
        <v>379</v>
      </c>
    </row>
    <row spans="1:9" r="17">
      <c t="s" s="4" r="A17">
        <v>380</v>
      </c>
      <c t="n" s="7" r="F17">
        <v>30000</v>
      </c>
    </row>
    <row spans="1:9" r="18">
      <c t="s" s="4" r="A18">
        <v>381</v>
      </c>
      <c t="n" s="7" r="D18">
        <v>21667</v>
      </c>
      <c t="n" s="6" r="F18">
        <v>1262626</v>
      </c>
    </row>
    <row spans="1:9" r="19">
      <c t="s" s="4" r="A19">
        <v>382</v>
      </c>
      <c t="n" s="6" r="F19">
        <v>83762</v>
      </c>
    </row>
    <row spans="1:9" r="20">
      <c t="s" s="4" r="A20">
        <v>126</v>
      </c>
      <c t="n" s="6" r="D20">
        <v>508261</v>
      </c>
      <c t="n" s="6" r="F20">
        <v>478652</v>
      </c>
    </row>
    <row spans="1:9" r="21">
      <c t="s" s="4" r="A21">
        <v>109</v>
      </c>
      <c t="n" s="7" r="D21">
        <v>336223</v>
      </c>
      <c t="n" s="7" r="F21">
        <v>472000</v>
      </c>
    </row>
    <row spans="1:9" r="22">
      <c t="s" s="4" r="A22">
        <v>110</v>
      </c>
      <c t="n" s="6" r="D22">
        <v>220320313</v>
      </c>
      <c t="n" s="6" r="F22">
        <v>61112346</v>
      </c>
    </row>
    <row spans="1:9" r="23">
      <c t="s" s="4" r="A23">
        <v>357</v>
      </c>
      <c t="n" s="7" r="D23">
        <v>1229931</v>
      </c>
      <c t="s" s="4" r="E23">
        <v>383</v>
      </c>
      <c t="n" s="7" r="F23">
        <v>1540000</v>
      </c>
    </row>
    <row spans="1:9" r="24">
      <c t="s" s="4" r="A24">
        <v>384</v>
      </c>
      <c t="n" s="6" r="D24">
        <v>385000</v>
      </c>
    </row>
    <row spans="1:9" r="25">
      <c t="s" s="4" r="A25">
        <v>359</v>
      </c>
    </row>
    <row spans="1:9" r="26">
      <c t="s" s="4" r="A26">
        <v>369</v>
      </c>
      <c t="n" s="6" r="D26">
        <v>673435</v>
      </c>
    </row>
    <row spans="1:9" r="27">
      <c t="s" s="4" r="A27">
        <v>367</v>
      </c>
      <c t="n" s="7" r="D27">
        <v>37852</v>
      </c>
    </row>
    <row spans="1:9" r="28">
      <c t="s" s="4" r="A28">
        <v>335</v>
      </c>
      <c t="s" s="4" r="D28">
        <v>385</v>
      </c>
    </row>
    <row spans="1:9" r="29">
      <c t="s" s="4" r="A29">
        <v>331</v>
      </c>
      <c t="s" s="4" r="D29">
        <v>348</v>
      </c>
    </row>
    <row spans="1:9" r="30">
      <c t="s" s="4" r="A30">
        <v>333</v>
      </c>
      <c t="s" s="4" r="D30">
        <v>328</v>
      </c>
    </row>
    <row spans="1:9" r="31">
      <c t="s" s="4" r="A31">
        <v>381</v>
      </c>
      <c t="n" s="7" r="D31">
        <v>434529</v>
      </c>
    </row>
    <row spans="1:9" r="32">
      <c t="s" s="4" r="A32">
        <v>126</v>
      </c>
      <c t="n" s="6" r="D32">
        <v>94264</v>
      </c>
    </row>
    <row spans="1:9" r="33">
      <c t="s" s="4" r="A33">
        <v>384</v>
      </c>
      <c t="n" s="6" r="D33">
        <v>55000</v>
      </c>
    </row>
    <row spans="1:9" r="34">
      <c t="s" s="4" r="A34">
        <v>360</v>
      </c>
    </row>
    <row spans="1:9" r="35">
      <c t="s" s="4" r="A35">
        <v>369</v>
      </c>
      <c t="n" s="6" r="D35">
        <v>710074</v>
      </c>
    </row>
    <row spans="1:9" r="36">
      <c t="s" s="4" r="A36">
        <v>367</v>
      </c>
      <c t="n" s="7" r="D36">
        <v>40741</v>
      </c>
    </row>
    <row spans="1:9" r="37">
      <c t="s" s="4" r="A37">
        <v>335</v>
      </c>
      <c t="s" s="4" r="D37">
        <v>385</v>
      </c>
    </row>
    <row spans="1:9" r="38">
      <c t="s" s="4" r="A38">
        <v>331</v>
      </c>
      <c t="s" s="4" r="D38">
        <v>348</v>
      </c>
    </row>
    <row spans="1:9" r="39">
      <c t="s" s="4" r="A39">
        <v>333</v>
      </c>
      <c t="s" s="4" r="D39">
        <v>328</v>
      </c>
    </row>
    <row spans="1:9" r="40">
      <c t="s" s="4" r="A40">
        <v>381</v>
      </c>
      <c t="n" s="7" r="D40">
        <v>466520</v>
      </c>
    </row>
    <row spans="1:9" r="41">
      <c t="s" s="4" r="A41">
        <v>126</v>
      </c>
      <c t="n" s="6" r="D41">
        <v>101841</v>
      </c>
    </row>
    <row spans="1:9" r="42">
      <c t="s" s="4" r="A42">
        <v>384</v>
      </c>
      <c t="n" s="7" r="D42">
        <v>55000</v>
      </c>
    </row>
    <row spans="1:9" r="43">
      <c t="n" r="A43"/>
    </row>
    <row spans="1:9" r="44">
      <c t="s" s="4" r="A44">
        <v>352</v>
      </c>
      <c t="s" s="4" r="B44">
        <v>386</v>
      </c>
    </row>
    <row spans="1:9" r="45">
      <c t="s" s="4" r="A45">
        <v>383</v>
      </c>
      <c t="s" s="4" r="B45">
        <v>361</v>
      </c>
    </row>
  </sheetData>
  <mergeCells count="9">
    <mergeCell ref="A1:A2"/>
    <mergeCell ref="B1:C1"/>
    <mergeCell ref="D1:E1"/>
    <mergeCell ref="F1:G1"/>
    <mergeCell ref="D2:E2"/>
    <mergeCell ref="F2:G2"/>
    <mergeCell ref="A43:I43"/>
    <mergeCell ref="B44:I44"/>
    <mergeCell ref="B45:I4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387</v>
      </c>
      <c t="s" s="2" r="B1">
        <v>78</v>
      </c>
    </row>
    <row spans="1:3" r="2">
      <c t="s" s="2" r="B2">
        <v>30</v>
      </c>
      <c t="s" s="2" r="C2">
        <v>2</v>
      </c>
    </row>
    <row spans="1:3" r="3">
      <c t="s" s="3" r="A3">
        <v>179</v>
      </c>
    </row>
    <row spans="1:3" r="4">
      <c t="s" s="4" r="A4">
        <v>388</v>
      </c>
      <c t="n" s="7" r="B4">
        <v>103000</v>
      </c>
    </row>
    <row spans="1:3" r="5">
      <c t="s" s="4" r="A5">
        <v>389</v>
      </c>
      <c t="s" s="4" r="B5">
        <v>390</v>
      </c>
    </row>
    <row spans="1:3" r="6">
      <c t="s" s="4" r="A6">
        <v>391</v>
      </c>
      <c t="n" s="7" r="B6">
        <v>56000</v>
      </c>
      <c t="n" s="7" r="C6">
        <v>31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9"/>
    <col customWidth="1" max="2" min="2" width="13"/>
    <col customWidth="1" max="3" min="3" width="27"/>
    <col customWidth="1" max="4" min="4" width="22"/>
    <col customWidth="1" max="5" min="5" width="12"/>
  </cols>
  <sheetData>
    <row spans="1:5" r="1">
      <c t="s" s="1" r="A1">
        <v>98</v>
      </c>
      <c t="s" s="2" r="B1">
        <v>99</v>
      </c>
      <c t="s" s="2" r="C1">
        <v>100</v>
      </c>
      <c t="s" s="2" r="D1">
        <v>101</v>
      </c>
      <c t="s" s="2" r="E1">
        <v>102</v>
      </c>
    </row>
    <row spans="1:5" r="2">
      <c t="s" s="4" r="A2">
        <v>103</v>
      </c>
      <c t="n" s="7" r="B2">
        <v>10267</v>
      </c>
      <c t="n" s="7" r="C2">
        <v>26827544</v>
      </c>
      <c t="n" s="7" r="D2">
        <v>-30696868</v>
      </c>
      <c t="n" s="7" r="E2">
        <v>-3859057</v>
      </c>
    </row>
    <row spans="1:5" r="3">
      <c t="s" s="4" r="A3">
        <v>104</v>
      </c>
      <c t="n" s="6" r="B3">
        <v>102665126</v>
      </c>
    </row>
    <row spans="1:5" r="4">
      <c t="s" s="4" r="A4">
        <v>105</v>
      </c>
      <c t="n" s="6" r="C4">
        <v>-60527</v>
      </c>
      <c t="n" s="6" r="E4">
        <v>-60527</v>
      </c>
    </row>
    <row spans="1:5" r="5">
      <c t="s" s="4" r="A5">
        <v>106</v>
      </c>
      <c t="n" s="7" r="B5">
        <v>360</v>
      </c>
      <c t="n" s="6" r="C5">
        <v>74880</v>
      </c>
      <c t="n" s="6" r="E5">
        <v>75240</v>
      </c>
    </row>
    <row spans="1:5" r="6">
      <c t="s" s="4" r="A6">
        <v>107</v>
      </c>
      <c t="n" s="6" r="B6">
        <v>3600000</v>
      </c>
    </row>
    <row spans="1:5" r="7">
      <c t="s" s="4" r="A7">
        <v>108</v>
      </c>
      <c t="n" s="6" r="C7">
        <v>93688</v>
      </c>
      <c t="n" s="6" r="E7">
        <v>93688</v>
      </c>
    </row>
    <row spans="1:5" r="8">
      <c t="s" s="4" r="A8">
        <v>109</v>
      </c>
      <c t="n" s="7" r="B8">
        <v>6111</v>
      </c>
      <c t="n" s="6" r="C8">
        <v>655767</v>
      </c>
      <c t="n" s="6" r="E8">
        <v>661878</v>
      </c>
    </row>
    <row spans="1:5" r="9">
      <c t="s" s="4" r="A9">
        <v>110</v>
      </c>
      <c t="n" s="6" r="B9">
        <v>61112346</v>
      </c>
    </row>
    <row spans="1:5" r="10">
      <c t="s" s="4" r="A10">
        <v>111</v>
      </c>
      <c t="n" s="6" r="D10">
        <v>-2716477</v>
      </c>
      <c t="n" s="6" r="E10">
        <v>-2716477</v>
      </c>
    </row>
    <row spans="1:5" r="11">
      <c t="s" s="4" r="A11">
        <v>112</v>
      </c>
      <c t="n" s="7" r="B11">
        <v>16738</v>
      </c>
      <c t="n" s="6" r="C11">
        <v>27591352</v>
      </c>
      <c t="n" s="6" r="D11">
        <v>-33413345</v>
      </c>
      <c t="n" s="6" r="E11">
        <v>-5805255</v>
      </c>
    </row>
    <row spans="1:5" r="12">
      <c t="s" s="4" r="A12">
        <v>113</v>
      </c>
      <c t="n" s="6" r="B12">
        <v>167377472</v>
      </c>
    </row>
    <row spans="1:5" r="13">
      <c t="s" s="4" r="A13">
        <v>114</v>
      </c>
      <c t="n" s="6" r="C13">
        <v>1556608</v>
      </c>
      <c t="n" s="6" r="E13">
        <v>1556608</v>
      </c>
    </row>
    <row spans="1:5" r="14">
      <c t="s" s="4" r="A14">
        <v>115</v>
      </c>
      <c t="n" s="6" r="C14">
        <v>8518</v>
      </c>
      <c t="n" s="6" r="E14">
        <v>8518</v>
      </c>
    </row>
    <row spans="1:5" r="15">
      <c t="s" s="4" r="A15">
        <v>116</v>
      </c>
      <c t="n" s="7" r="B15">
        <v>-3843</v>
      </c>
      <c t="n" s="6" r="C15">
        <v>3843</v>
      </c>
      <c t="n" s="6" r="E15">
        <v>0</v>
      </c>
    </row>
    <row spans="1:5" r="16">
      <c t="s" s="4" r="A16">
        <v>117</v>
      </c>
      <c t="n" s="6" r="B16">
        <v>-38430650</v>
      </c>
    </row>
    <row spans="1:5" r="17">
      <c t="s" s="4" r="A17">
        <v>109</v>
      </c>
      <c t="n" s="7" r="B17">
        <v>22032</v>
      </c>
      <c t="n" s="6" r="C17">
        <v>566590</v>
      </c>
      <c t="n" s="6" r="E17">
        <v>588622</v>
      </c>
    </row>
    <row spans="1:5" r="18">
      <c t="s" s="4" r="A18">
        <v>110</v>
      </c>
      <c t="n" s="6" r="B18">
        <v>220320313</v>
      </c>
    </row>
    <row spans="1:5" r="19">
      <c t="s" s="4" r="A19">
        <v>118</v>
      </c>
      <c t="n" s="7" r="B19">
        <v>872</v>
      </c>
      <c t="n" s="6" r="C19">
        <v>22602</v>
      </c>
      <c t="n" s="6" r="E19">
        <v>23474</v>
      </c>
    </row>
    <row spans="1:5" r="20">
      <c t="s" s="4" r="A20">
        <v>119</v>
      </c>
      <c t="n" s="6" r="B20">
        <v>8725410</v>
      </c>
    </row>
    <row spans="1:5" r="21">
      <c t="s" s="4" r="A21">
        <v>111</v>
      </c>
      <c t="n" s="6" r="D21">
        <v>-797937</v>
      </c>
      <c t="n" s="6" r="E21">
        <v>-797937</v>
      </c>
    </row>
    <row spans="1:5" r="22">
      <c t="s" s="4" r="A22">
        <v>120</v>
      </c>
      <c t="n" s="7" r="B22">
        <v>35799</v>
      </c>
      <c t="n" s="7" r="C22">
        <v>29749513</v>
      </c>
      <c t="n" s="7" r="D22">
        <v>-34211282</v>
      </c>
      <c t="n" s="7" r="E22">
        <v>-4425970</v>
      </c>
    </row>
    <row spans="1:5" r="23">
      <c t="s" s="4" r="A23">
        <v>121</v>
      </c>
      <c t="n" s="6" r="B23">
        <v>35799254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s="1" r="A1">
        <v>392</v>
      </c>
      <c t="s" s="2" r="B1">
        <v>1</v>
      </c>
      <c t="s" s="2" r="C1">
        <v>78</v>
      </c>
    </row>
    <row spans="1:3" r="2">
      <c t="s" s="2" r="B2">
        <v>2</v>
      </c>
      <c t="s" s="2" r="C2">
        <v>30</v>
      </c>
    </row>
    <row spans="1:3" r="3">
      <c t="s" s="3" r="A3">
        <v>188</v>
      </c>
    </row>
    <row spans="1:3" r="4">
      <c t="s" s="4" r="A4">
        <v>393</v>
      </c>
      <c t="n" s="7" r="B4">
        <v>1803965</v>
      </c>
      <c t="n" s="7" r="C4">
        <v>0</v>
      </c>
    </row>
    <row spans="1:3" r="5">
      <c t="s" s="4" r="A5">
        <v>394</v>
      </c>
      <c t="n" s="6" r="B5">
        <v>922716</v>
      </c>
      <c t="n" s="6" r="C5">
        <v>3373491</v>
      </c>
    </row>
    <row spans="1:3" r="6">
      <c t="s" s="4" r="A6">
        <v>155</v>
      </c>
      <c t="n" s="6" r="C6">
        <v>60527</v>
      </c>
    </row>
    <row spans="1:3" r="7">
      <c t="s" s="4" r="A7">
        <v>395</v>
      </c>
      <c t="n" s="6" r="B7">
        <v>-110507</v>
      </c>
      <c t="n" s="6" r="C7">
        <v>-189545</v>
      </c>
    </row>
    <row spans="1:3" r="8">
      <c t="s" s="4" r="A8">
        <v>396</v>
      </c>
      <c t="n" s="6" r="B8">
        <v>-903411</v>
      </c>
      <c t="n" s="6" r="C8">
        <v>-1440508</v>
      </c>
    </row>
    <row spans="1:3" r="9">
      <c t="s" s="4" r="A9">
        <v>397</v>
      </c>
      <c t="n" s="7" r="B9">
        <v>1712763</v>
      </c>
      <c t="n" s="7" r="C9">
        <v>18039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s>
  <sheetData>
    <row spans="1:4" r="1">
      <c t="s" s="1" r="A1">
        <v>398</v>
      </c>
      <c t="s" s="2" r="C1">
        <v>1</v>
      </c>
      <c t="s" s="2" r="D1">
        <v>78</v>
      </c>
    </row>
    <row spans="1:4" r="2">
      <c t="s" s="2" r="C2">
        <v>2</v>
      </c>
      <c t="s" s="2" r="D2">
        <v>30</v>
      </c>
    </row>
    <row spans="1:4" r="3">
      <c t="s" s="3" r="A3">
        <v>399</v>
      </c>
    </row>
    <row spans="1:4" r="4">
      <c t="s" s="4" r="A4">
        <v>400</v>
      </c>
      <c t="s" s="4" r="B4">
        <v>352</v>
      </c>
      <c t="n" s="10" r="C4">
        <v>0.004</v>
      </c>
      <c t="n" s="9" r="D4">
        <v>0.01</v>
      </c>
    </row>
    <row spans="1:4" r="5">
      <c t="s" s="4" r="A5">
        <v>401</v>
      </c>
      <c t="s" s="4" r="B5">
        <v>383</v>
      </c>
      <c t="n" s="9" r="D5">
        <v>0.01</v>
      </c>
    </row>
    <row spans="1:4" r="6">
      <c t="s" s="4" r="A6">
        <v>402</v>
      </c>
      <c t="s" s="4" r="B6">
        <v>403</v>
      </c>
      <c t="s" s="4" r="C6">
        <v>404</v>
      </c>
      <c t="s" s="4" r="D6">
        <v>405</v>
      </c>
    </row>
    <row spans="1:4" r="7">
      <c t="s" s="4" r="A7">
        <v>406</v>
      </c>
      <c t="s" s="4" r="C7">
        <v>407</v>
      </c>
      <c t="s" s="4" r="D7">
        <v>407</v>
      </c>
    </row>
    <row spans="1:4" r="8">
      <c t="s" s="4" r="A8">
        <v>408</v>
      </c>
      <c t="s" s="4" r="B8">
        <v>409</v>
      </c>
      <c t="s" s="4" r="C8">
        <v>410</v>
      </c>
      <c t="s" s="4" r="D8">
        <v>411</v>
      </c>
    </row>
    <row spans="1:4" r="9">
      <c t="s" s="4" r="A9">
        <v>412</v>
      </c>
      <c t="s" s="4" r="B9">
        <v>413</v>
      </c>
      <c t="s" s="4" r="C9">
        <v>348</v>
      </c>
      <c t="s" s="4" r="D9">
        <v>348</v>
      </c>
    </row>
    <row spans="1:4" r="10">
      <c t="s" s="4" r="A10">
        <v>414</v>
      </c>
    </row>
    <row spans="1:4" r="11">
      <c t="s" s="3" r="A11">
        <v>399</v>
      </c>
    </row>
    <row spans="1:4" r="12">
      <c t="s" s="4" r="A12">
        <v>401</v>
      </c>
      <c t="s" s="4" r="B12">
        <v>383</v>
      </c>
      <c t="n" s="10" r="C12">
        <v>0.002</v>
      </c>
    </row>
    <row spans="1:4" r="13">
      <c t="s" s="4" r="A13">
        <v>415</v>
      </c>
    </row>
    <row spans="1:4" r="14">
      <c t="s" s="3" r="A14">
        <v>399</v>
      </c>
    </row>
    <row spans="1:4" r="15">
      <c t="s" s="4" r="A15">
        <v>400</v>
      </c>
      <c t="s" s="4" r="B15">
        <v>352</v>
      </c>
      <c t="n" s="11" r="C15">
        <v>0.0008</v>
      </c>
    </row>
    <row spans="1:4" r="16">
      <c t="s" s="4" r="A16">
        <v>401</v>
      </c>
      <c t="s" s="4" r="B16">
        <v>383</v>
      </c>
      <c t="n" s="9" r="C16">
        <v>0.15</v>
      </c>
    </row>
    <row spans="1:4" r="17">
      <c t="s" s="4" r="A17">
        <v>402</v>
      </c>
      <c t="s" s="4" r="B17">
        <v>403</v>
      </c>
      <c t="s" s="4" r="C17">
        <v>416</v>
      </c>
    </row>
    <row spans="1:4" r="18">
      <c t="s" s="4" r="A18">
        <v>406</v>
      </c>
      <c t="s" s="4" r="C18">
        <v>417</v>
      </c>
    </row>
    <row spans="1:4" r="19">
      <c t="s" s="4" r="A19">
        <v>408</v>
      </c>
      <c t="s" s="4" r="B19">
        <v>409</v>
      </c>
      <c t="s" s="4" r="C19">
        <v>418</v>
      </c>
    </row>
    <row spans="1:4" r="20">
      <c t="s" s="4" r="A20">
        <v>412</v>
      </c>
      <c t="s" s="4" r="B20">
        <v>413</v>
      </c>
      <c t="s" s="4" r="C20">
        <v>348</v>
      </c>
    </row>
    <row spans="1:4" r="21">
      <c t="s" s="4" r="A21">
        <v>419</v>
      </c>
    </row>
    <row spans="1:4" r="22">
      <c t="s" s="3" r="A22">
        <v>399</v>
      </c>
    </row>
    <row spans="1:4" r="23">
      <c t="s" s="4" r="A23">
        <v>401</v>
      </c>
      <c t="s" s="4" r="B23">
        <v>383</v>
      </c>
      <c t="n" s="9" r="C23">
        <v>0.15</v>
      </c>
    </row>
    <row spans="1:4" r="24">
      <c t="s" s="4" r="A24">
        <v>420</v>
      </c>
    </row>
    <row spans="1:4" r="25">
      <c t="s" s="3" r="A25">
        <v>399</v>
      </c>
    </row>
    <row spans="1:4" r="26">
      <c t="s" s="4" r="A26">
        <v>400</v>
      </c>
      <c t="s" s="4" r="B26">
        <v>352</v>
      </c>
      <c t="n" s="12" r="C26">
        <v>0.17</v>
      </c>
    </row>
    <row spans="1:4" r="27">
      <c t="s" s="4" r="A27">
        <v>401</v>
      </c>
      <c t="s" s="4" r="B27">
        <v>383</v>
      </c>
      <c t="n" s="8" r="C27">
        <v>0.0016</v>
      </c>
    </row>
    <row spans="1:4" r="28">
      <c t="s" s="4" r="A28">
        <v>402</v>
      </c>
      <c t="s" s="4" r="B28">
        <v>403</v>
      </c>
      <c t="s" s="4" r="C28">
        <v>404</v>
      </c>
    </row>
    <row spans="1:4" r="29">
      <c t="s" s="4" r="A29">
        <v>406</v>
      </c>
      <c t="s" s="4" r="C29">
        <v>421</v>
      </c>
    </row>
    <row spans="1:4" r="30">
      <c t="s" s="4" r="A30">
        <v>408</v>
      </c>
      <c t="s" s="4" r="B30">
        <v>409</v>
      </c>
      <c t="s" s="4" r="C30">
        <v>422</v>
      </c>
    </row>
    <row spans="1:4" r="31">
      <c t="s" s="4" r="A31">
        <v>412</v>
      </c>
      <c t="s" s="4" r="B31">
        <v>413</v>
      </c>
      <c t="s" s="4" r="C31">
        <v>348</v>
      </c>
    </row>
    <row spans="1:4" r="32">
      <c t="n" r="A32"/>
    </row>
    <row spans="1:4" r="33">
      <c t="s" s="4" r="A33">
        <v>352</v>
      </c>
      <c t="s" s="4" r="B33">
        <v>423</v>
      </c>
    </row>
    <row spans="1:4" r="34">
      <c t="s" s="4" r="A34">
        <v>383</v>
      </c>
      <c t="s" s="4" r="B34">
        <v>424</v>
      </c>
    </row>
    <row spans="1:4" r="35">
      <c t="s" s="4" r="A35">
        <v>403</v>
      </c>
      <c t="s" s="4" r="B35">
        <v>425</v>
      </c>
    </row>
    <row spans="1:4" r="36">
      <c t="s" s="4" r="A36">
        <v>409</v>
      </c>
      <c t="s" s="4" r="B36">
        <v>426</v>
      </c>
    </row>
    <row spans="1:4" r="37">
      <c t="s" s="4" r="A37">
        <v>413</v>
      </c>
      <c t="s" s="4" r="B37">
        <v>427</v>
      </c>
    </row>
  </sheetData>
  <mergeCells count="7">
    <mergeCell ref="A1:B2"/>
    <mergeCell ref="A32:C32"/>
    <mergeCell ref="B33:C33"/>
    <mergeCell ref="B34:C34"/>
    <mergeCell ref="B35:C35"/>
    <mergeCell ref="B36:C36"/>
    <mergeCell ref="B37:C3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428</v>
      </c>
      <c t="s" s="2" r="C1">
        <v>1</v>
      </c>
      <c t="s" s="2" r="D1">
        <v>78</v>
      </c>
    </row>
    <row spans="1:4" r="2">
      <c t="s" s="2" r="C2">
        <v>2</v>
      </c>
      <c t="s" s="2" r="D2">
        <v>30</v>
      </c>
    </row>
    <row spans="1:4" r="3">
      <c t="s" s="3" r="A3">
        <v>338</v>
      </c>
    </row>
    <row spans="1:4" r="4">
      <c t="s" s="4" r="A4">
        <v>429</v>
      </c>
      <c t="n" s="7" r="C4">
        <v>86250</v>
      </c>
      <c t="n" s="7" r="D4">
        <v>71945</v>
      </c>
    </row>
    <row spans="1:4" r="5">
      <c t="s" s="4" r="A5">
        <v>35</v>
      </c>
      <c t="n" s="6" r="C5">
        <v>34085</v>
      </c>
      <c t="n" s="6" r="D5">
        <v>24104</v>
      </c>
    </row>
    <row spans="1:4" r="6">
      <c t="s" s="4" r="A6">
        <v>181</v>
      </c>
    </row>
    <row spans="1:4" r="7">
      <c t="s" s="3" r="A7">
        <v>338</v>
      </c>
    </row>
    <row spans="1:4" r="8">
      <c t="s" s="4" r="A8">
        <v>351</v>
      </c>
      <c t="s" s="4" r="B8">
        <v>352</v>
      </c>
      <c t="n" s="6" r="C8">
        <v>1556608</v>
      </c>
    </row>
    <row spans="1:4" r="9">
      <c t="s" s="4" r="A9">
        <v>430</v>
      </c>
    </row>
    <row spans="1:4" r="10">
      <c t="s" s="3" r="A10">
        <v>338</v>
      </c>
    </row>
    <row spans="1:4" r="11">
      <c t="s" s="4" r="A11">
        <v>429</v>
      </c>
      <c t="n" s="6" r="C11">
        <v>86250</v>
      </c>
      <c t="n" s="6" r="D11">
        <v>11881</v>
      </c>
    </row>
    <row spans="1:4" r="12">
      <c t="s" s="4" r="A12">
        <v>431</v>
      </c>
      <c t="n" s="6" r="C12">
        <v>78750</v>
      </c>
    </row>
    <row spans="1:4" r="13">
      <c t="s" s="4" r="A13">
        <v>432</v>
      </c>
      <c t="n" s="6" r="C13">
        <v>22500</v>
      </c>
    </row>
    <row spans="1:4" r="14">
      <c t="s" s="4" r="A14">
        <v>433</v>
      </c>
      <c t="n" s="7" r="D14">
        <v>47728</v>
      </c>
    </row>
    <row spans="1:4" r="15">
      <c t="s" s="4" r="A15">
        <v>434</v>
      </c>
      <c t="n" s="6" r="C15">
        <v>135000</v>
      </c>
    </row>
    <row spans="1:4" r="16">
      <c t="s" s="4" r="A16">
        <v>435</v>
      </c>
    </row>
    <row spans="1:4" r="17">
      <c t="s" s="3" r="A17">
        <v>338</v>
      </c>
    </row>
    <row spans="1:4" r="18">
      <c t="s" s="4" r="A18">
        <v>35</v>
      </c>
      <c t="n" s="7" r="C18">
        <v>382000</v>
      </c>
    </row>
    <row spans="1:4" r="19">
      <c t="n" r="A19"/>
    </row>
    <row spans="1:4" r="20">
      <c t="s" s="4" r="A20">
        <v>352</v>
      </c>
      <c t="s" s="4" r="B20">
        <v>353</v>
      </c>
    </row>
  </sheetData>
  <mergeCells count="3">
    <mergeCell ref="A1:B2"/>
    <mergeCell ref="A19:C19"/>
    <mergeCell ref="B20:C2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21"/>
  </cols>
  <sheetData>
    <row spans="1:2" r="1">
      <c t="s" s="1" r="A1">
        <v>436</v>
      </c>
      <c t="s" s="2" r="B1">
        <v>1</v>
      </c>
    </row>
    <row spans="1:2" r="2">
      <c t="s" s="2" r="B2">
        <v>437</v>
      </c>
    </row>
    <row spans="1:2" r="3">
      <c t="s" s="3" r="A3">
        <v>198</v>
      </c>
    </row>
    <row spans="1:2" r="4">
      <c t="s" s="4" r="A4">
        <v>438</v>
      </c>
      <c t="n" s="7" r="B4">
        <v>14000000</v>
      </c>
    </row>
    <row spans="1:2" r="5">
      <c t="s" s="4" r="A5">
        <v>439</v>
      </c>
      <c t="s" s="4" r="B5">
        <v>4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41</v>
      </c>
      <c t="s" s="2" r="B1">
        <v>1</v>
      </c>
      <c t="s" s="2" r="C1">
        <v>78</v>
      </c>
    </row>
    <row spans="1:3" r="2">
      <c t="s" s="2" r="B2">
        <v>2</v>
      </c>
      <c t="s" s="2" r="C2">
        <v>30</v>
      </c>
    </row>
    <row spans="1:3" r="3">
      <c t="s" s="3" r="A3">
        <v>201</v>
      </c>
    </row>
    <row spans="1:3" r="4">
      <c t="s" s="4" r="A4">
        <v>355</v>
      </c>
      <c t="n" s="7" r="B4">
        <v>334143</v>
      </c>
    </row>
    <row spans="1:3" r="5">
      <c t="s" s="4" r="A5">
        <v>442</v>
      </c>
      <c t="n" s="6" r="B5">
        <v>110507</v>
      </c>
      <c t="n" s="7" r="C5">
        <v>189545</v>
      </c>
    </row>
    <row spans="1:3" r="6">
      <c t="s" s="4" r="A6">
        <v>443</v>
      </c>
      <c t="n" s="6" r="B6">
        <v>-588622</v>
      </c>
      <c t="n" s="7" r="C6">
        <v>-661878</v>
      </c>
    </row>
    <row spans="1:3" r="7">
      <c t="s" s="4" r="A7">
        <v>92</v>
      </c>
      <c t="n" s="7" r="B7">
        <v>-14397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8"/>
    <col customWidth="1" max="3" min="3" width="17"/>
  </cols>
  <sheetData>
    <row spans="1:3" r="1">
      <c t="s" s="1" r="A1">
        <v>444</v>
      </c>
      <c t="s" s="2" r="B1">
        <v>1</v>
      </c>
      <c t="s" s="2" r="C1">
        <v>78</v>
      </c>
    </row>
    <row spans="1:3" r="2">
      <c t="s" s="2" r="B2">
        <v>2</v>
      </c>
      <c t="s" s="2" r="C2">
        <v>30</v>
      </c>
    </row>
    <row spans="1:3" r="3">
      <c t="s" s="3" r="A3">
        <v>445</v>
      </c>
    </row>
    <row spans="1:3" r="4">
      <c t="s" s="4" r="A4">
        <v>446</v>
      </c>
      <c t="n" s="6" r="B4">
        <v>2000000</v>
      </c>
      <c t="n" s="6" r="C4">
        <v>0</v>
      </c>
    </row>
    <row spans="1:3" r="5">
      <c t="s" s="4" r="A5">
        <v>447</v>
      </c>
      <c t="n" s="6" r="B5">
        <v>0</v>
      </c>
      <c t="n" s="6" r="C5">
        <v>2000000</v>
      </c>
    </row>
    <row spans="1:3" r="6">
      <c t="s" s="4" r="A6">
        <v>448</v>
      </c>
      <c t="n" s="6" r="B6">
        <v>-1000000</v>
      </c>
    </row>
    <row spans="1:3" r="7">
      <c t="s" s="4" r="A7">
        <v>449</v>
      </c>
      <c t="n" s="6" r="B7">
        <v>1000000</v>
      </c>
      <c t="n" s="6" r="C7">
        <v>2000000</v>
      </c>
    </row>
    <row spans="1:3" r="8">
      <c t="s" s="4" r="A8">
        <v>450</v>
      </c>
      <c t="n" s="6" r="B8">
        <v>1000000</v>
      </c>
    </row>
    <row spans="1:3" r="9">
      <c t="s" s="3" r="A9">
        <v>451</v>
      </c>
    </row>
    <row spans="1:3" r="10">
      <c t="s" s="4" r="A10">
        <v>452</v>
      </c>
      <c t="n" s="9" r="B10">
        <v>0.12</v>
      </c>
      <c t="n" s="7" r="C10">
        <v>0</v>
      </c>
    </row>
    <row spans="1:3" r="11">
      <c t="s" s="4" r="A11">
        <v>453</v>
      </c>
      <c t="n" s="6" r="B11">
        <v>0</v>
      </c>
      <c t="n" s="12" r="C11">
        <v>0.12</v>
      </c>
    </row>
    <row spans="1:3" r="12">
      <c t="s" s="4" r="A12">
        <v>454</v>
      </c>
      <c t="n" s="9" r="B12">
        <v>0.12</v>
      </c>
      <c t="n" s="9" r="C12">
        <v>0.12</v>
      </c>
    </row>
    <row spans="1:3" r="13">
      <c t="s" s="3" r="A13">
        <v>455</v>
      </c>
    </row>
    <row spans="1:3" r="14">
      <c t="s" s="4" r="A14">
        <v>456</v>
      </c>
      <c t="s" s="4" r="B14">
        <v>457</v>
      </c>
      <c t="s" s="4" r="C14">
        <v>458</v>
      </c>
    </row>
    <row spans="1:3" r="15">
      <c t="s" s="4" r="A15">
        <v>459</v>
      </c>
      <c t="s" s="4" r="B15">
        <v>460</v>
      </c>
      <c t="s" s="4" r="C15">
        <v>457</v>
      </c>
    </row>
    <row spans="1:3" r="16">
      <c t="s" s="4" r="A16">
        <v>461</v>
      </c>
      <c t="n" s="7" r="B16">
        <v>0</v>
      </c>
      <c t="n" s="7" r="C16">
        <v>0</v>
      </c>
    </row>
    <row spans="1:3" r="17">
      <c t="s" s="4" r="A17">
        <v>462</v>
      </c>
      <c t="n" s="6" r="B17">
        <v>0</v>
      </c>
      <c t="n" s="6" r="C17">
        <v>0</v>
      </c>
    </row>
    <row spans="1:3" r="18">
      <c t="s" s="4" r="A18">
        <v>463</v>
      </c>
      <c t="n" s="7" r="B18">
        <v>0</v>
      </c>
      <c t="n" s="7" r="C18">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8"/>
    <col customWidth="1" max="3" min="3" width="18"/>
  </cols>
  <sheetData>
    <row spans="1:3" r="1">
      <c t="s" s="1" r="A1">
        <v>464</v>
      </c>
      <c t="s" s="2" r="B1">
        <v>1</v>
      </c>
      <c t="s" s="2" r="C1">
        <v>78</v>
      </c>
    </row>
    <row spans="1:3" r="2">
      <c t="s" s="2" r="B2">
        <v>2</v>
      </c>
      <c t="s" s="2" r="C2">
        <v>30</v>
      </c>
    </row>
    <row spans="1:3" r="3">
      <c t="s" s="3" r="A3">
        <v>465</v>
      </c>
    </row>
    <row spans="1:3" r="4">
      <c t="s" s="4" r="A4">
        <v>466</v>
      </c>
      <c t="n" s="6" r="B4">
        <v>12660395</v>
      </c>
      <c t="n" s="6" r="C4">
        <v>4013336</v>
      </c>
    </row>
    <row spans="1:3" r="5">
      <c t="s" s="4" r="A5">
        <v>467</v>
      </c>
      <c t="n" s="6" r="C5">
        <v>8647059</v>
      </c>
    </row>
    <row spans="1:3" r="6">
      <c t="s" s="4" r="A6">
        <v>468</v>
      </c>
      <c t="n" s="6" r="B6">
        <v>-440000</v>
      </c>
    </row>
    <row spans="1:3" r="7">
      <c t="s" s="4" r="A7">
        <v>469</v>
      </c>
      <c t="n" s="6" r="B7">
        <v>12220395</v>
      </c>
      <c t="n" s="6" r="C7">
        <v>12660395</v>
      </c>
    </row>
    <row spans="1:3" r="8">
      <c t="s" s="4" r="A8">
        <v>470</v>
      </c>
      <c t="n" s="6" r="B8">
        <v>12220395</v>
      </c>
    </row>
    <row spans="1:3" r="9">
      <c t="s" s="3" r="A9">
        <v>471</v>
      </c>
    </row>
    <row spans="1:3" r="10">
      <c t="s" s="4" r="A10">
        <v>472</v>
      </c>
      <c t="n" s="9" r="B10">
        <v>0.26</v>
      </c>
      <c t="n" s="9" r="C10">
        <v>0.55</v>
      </c>
    </row>
    <row spans="1:3" r="11">
      <c t="s" s="4" r="A11">
        <v>473</v>
      </c>
      <c t="n" s="6" r="B11">
        <v>0</v>
      </c>
      <c t="n" s="12" r="C11">
        <v>0.12</v>
      </c>
    </row>
    <row spans="1:3" r="12">
      <c t="s" s="4" r="A12">
        <v>474</v>
      </c>
      <c t="n" s="9" r="B12">
        <v>0.26</v>
      </c>
      <c t="n" s="9" r="C12">
        <v>0.26</v>
      </c>
    </row>
    <row spans="1:3" r="13">
      <c t="s" s="3" r="A13">
        <v>475</v>
      </c>
    </row>
    <row spans="1:3" r="14">
      <c t="s" s="4" r="A14">
        <v>476</v>
      </c>
      <c t="s" s="4" r="B14">
        <v>460</v>
      </c>
      <c t="s" s="4" r="C14">
        <v>477</v>
      </c>
    </row>
    <row spans="1:3" r="15">
      <c t="s" s="4" r="A15">
        <v>478</v>
      </c>
      <c t="s" s="4" r="C15">
        <v>457</v>
      </c>
    </row>
    <row spans="1:3" r="16">
      <c t="s" s="4" r="A16">
        <v>479</v>
      </c>
      <c t="s" s="4" r="B16">
        <v>480</v>
      </c>
      <c t="s" s="4" r="C16">
        <v>460</v>
      </c>
    </row>
    <row spans="1:3" r="17">
      <c t="s" s="4" r="A17">
        <v>481</v>
      </c>
      <c t="n" s="7" r="B17">
        <v>0</v>
      </c>
      <c t="n" s="7" r="C17">
        <v>0</v>
      </c>
    </row>
    <row spans="1:3" r="18">
      <c t="s" s="4" r="A18">
        <v>482</v>
      </c>
      <c t="n" s="7" r="B18">
        <v>0</v>
      </c>
      <c t="n" s="7" r="C18">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62"/>
    <col customWidth="1" max="2" min="2" width="80"/>
    <col customWidth="1" max="3" min="3" width="18"/>
    <col customWidth="1" max="4" min="4" width="17"/>
  </cols>
  <sheetData>
    <row spans="1:4" r="1">
      <c t="s" s="1" r="A1">
        <v>483</v>
      </c>
      <c t="s" s="2" r="C1">
        <v>1</v>
      </c>
      <c t="s" s="2" r="D1">
        <v>78</v>
      </c>
    </row>
    <row spans="1:4" r="2">
      <c t="s" s="2" r="C2">
        <v>2</v>
      </c>
      <c t="s" s="2" r="D2">
        <v>30</v>
      </c>
    </row>
    <row spans="1:4" r="3">
      <c t="s" s="4" r="A3">
        <v>484</v>
      </c>
      <c t="n" s="7" r="C3">
        <v>8518</v>
      </c>
      <c t="n" s="7" r="D3">
        <v>178436</v>
      </c>
    </row>
    <row spans="1:4" r="4">
      <c t="s" s="4" r="A4">
        <v>485</v>
      </c>
      <c t="n" s="7" r="C4">
        <v>0</v>
      </c>
      <c t="n" s="9" r="D4">
        <v>0.12</v>
      </c>
    </row>
    <row spans="1:4" r="5">
      <c t="s" s="4" r="A5">
        <v>486</v>
      </c>
      <c t="s" s="4" r="C5">
        <v>460</v>
      </c>
      <c t="s" s="4" r="D5">
        <v>457</v>
      </c>
    </row>
    <row spans="1:4" r="6">
      <c t="s" s="4" r="A6">
        <v>467</v>
      </c>
      <c t="n" s="6" r="D6">
        <v>8647059</v>
      </c>
    </row>
    <row spans="1:4" r="7">
      <c t="s" s="4" r="A7">
        <v>473</v>
      </c>
      <c t="n" s="7" r="C7">
        <v>0</v>
      </c>
      <c t="n" s="9" r="D7">
        <v>0.12</v>
      </c>
    </row>
    <row spans="1:4" r="8">
      <c t="s" s="4" r="A8">
        <v>487</v>
      </c>
      <c t="s" s="4" r="C8">
        <v>460</v>
      </c>
      <c t="s" s="4" r="D8">
        <v>477</v>
      </c>
    </row>
    <row spans="1:4" r="9">
      <c t="s" s="4" r="A9">
        <v>488</v>
      </c>
      <c t="n" s="7" r="C9">
        <v>-334143</v>
      </c>
    </row>
    <row spans="1:4" r="10">
      <c t="s" s="4" r="A10">
        <v>489</v>
      </c>
      <c t="n" s="6" r="C10">
        <v>23474</v>
      </c>
    </row>
    <row spans="1:4" r="11">
      <c t="s" s="4" r="A11">
        <v>490</v>
      </c>
      <c t="n" s="7" r="C11">
        <v>-110507</v>
      </c>
      <c t="n" s="7" r="D11">
        <v>-189545</v>
      </c>
    </row>
    <row spans="1:4" r="12">
      <c t="s" s="4" r="A12">
        <v>468</v>
      </c>
      <c t="n" s="6" r="C12">
        <v>-440000</v>
      </c>
    </row>
    <row spans="1:4" r="13">
      <c t="s" s="4" r="A13">
        <v>106</v>
      </c>
      <c t="n" s="6" r="D13">
        <v>75240</v>
      </c>
    </row>
    <row spans="1:4" r="14">
      <c t="s" s="4" r="A14">
        <v>109</v>
      </c>
      <c t="n" s="7" r="C14">
        <v>588622</v>
      </c>
      <c t="n" s="7" r="D14">
        <v>661878</v>
      </c>
    </row>
    <row spans="1:4" r="15">
      <c t="s" s="4" r="A15">
        <v>491</v>
      </c>
    </row>
    <row spans="1:4" r="16">
      <c t="s" s="4" r="A16">
        <v>492</v>
      </c>
      <c t="n" s="6" r="D16">
        <v>1250000</v>
      </c>
    </row>
    <row spans="1:4" r="17">
      <c t="s" s="4" r="A17">
        <v>493</v>
      </c>
      <c t="s" s="4" r="D17">
        <v>494</v>
      </c>
    </row>
    <row spans="1:4" r="18">
      <c t="s" s="4" r="A18">
        <v>495</v>
      </c>
      <c t="n" s="6" r="D18">
        <v>10000000</v>
      </c>
    </row>
    <row spans="1:4" r="19">
      <c t="s" s="4" r="A19">
        <v>99</v>
      </c>
    </row>
    <row spans="1:4" r="20">
      <c t="s" s="4" r="A20">
        <v>496</v>
      </c>
      <c t="n" s="6" r="C20">
        <v>220320313</v>
      </c>
    </row>
    <row spans="1:4" r="21">
      <c t="s" s="4" r="A21">
        <v>488</v>
      </c>
      <c t="n" s="7" r="C21">
        <v>334143</v>
      </c>
    </row>
    <row spans="1:4" r="22">
      <c t="s" s="4" r="A22">
        <v>119</v>
      </c>
      <c t="s" s="4" r="B22">
        <v>352</v>
      </c>
      <c t="n" s="6" r="C22">
        <v>8725410</v>
      </c>
    </row>
    <row spans="1:4" r="23">
      <c t="s" s="4" r="A23">
        <v>489</v>
      </c>
      <c t="n" s="7" r="C23">
        <v>848462</v>
      </c>
    </row>
    <row spans="1:4" r="24">
      <c t="s" s="4" r="A24">
        <v>497</v>
      </c>
      <c t="n" s="6" r="C24">
        <v>38430650</v>
      </c>
    </row>
    <row spans="1:4" r="25">
      <c t="s" s="4" r="A25">
        <v>106</v>
      </c>
      <c t="n" s="7" r="D25">
        <v>75240</v>
      </c>
    </row>
    <row spans="1:4" r="26">
      <c t="s" s="4" r="A26">
        <v>107</v>
      </c>
      <c t="n" s="6" r="D26">
        <v>3600000</v>
      </c>
    </row>
    <row spans="1:4" r="27">
      <c t="s" s="4" r="A27">
        <v>109</v>
      </c>
      <c t="n" s="7" r="D27">
        <v>661878</v>
      </c>
    </row>
    <row spans="1:4" r="28">
      <c t="s" s="4" r="A28">
        <v>110</v>
      </c>
      <c t="n" s="6" r="D28">
        <v>61112346</v>
      </c>
    </row>
    <row spans="1:4" r="29">
      <c t="s" s="4" r="A29">
        <v>498</v>
      </c>
    </row>
    <row spans="1:4" r="30">
      <c t="s" s="4" r="A30">
        <v>484</v>
      </c>
      <c t="n" s="7" r="C30">
        <v>8518</v>
      </c>
    </row>
    <row spans="1:4" r="31">
      <c t="s" s="4" r="A31">
        <v>499</v>
      </c>
      <c t="n" s="6" r="C31">
        <v>2000000</v>
      </c>
    </row>
    <row spans="1:4" r="32">
      <c t="s" s="4" r="A32">
        <v>485</v>
      </c>
      <c t="n" s="9" r="C32">
        <v>0.12</v>
      </c>
    </row>
    <row spans="1:4" r="33">
      <c t="s" s="4" r="A33">
        <v>486</v>
      </c>
      <c t="s" s="4" r="C33">
        <v>500</v>
      </c>
    </row>
    <row spans="1:4" r="34">
      <c t="s" s="4" r="A34">
        <v>501</v>
      </c>
      <c t="s" s="4" r="C34">
        <v>421</v>
      </c>
    </row>
    <row spans="1:4" r="35">
      <c t="s" s="4" r="A35">
        <v>502</v>
      </c>
      <c t="n" s="7" r="C35">
        <v>204412</v>
      </c>
    </row>
    <row spans="1:4" r="36">
      <c t="s" s="4" r="A36">
        <v>503</v>
      </c>
      <c t="s" s="4" r="C36">
        <v>504</v>
      </c>
    </row>
    <row spans="1:4" r="37">
      <c t="s" s="4" r="A37">
        <v>505</v>
      </c>
      <c t="s" s="4" r="C37">
        <v>500</v>
      </c>
    </row>
    <row spans="1:4" r="38">
      <c t="s" s="4" r="A38">
        <v>408</v>
      </c>
      <c t="s" s="4" r="C38">
        <v>506</v>
      </c>
    </row>
    <row spans="1:4" r="39">
      <c t="s" s="4" r="A39">
        <v>507</v>
      </c>
    </row>
    <row spans="1:4" r="40">
      <c t="s" s="4" r="A40">
        <v>467</v>
      </c>
      <c t="n" s="6" r="C40">
        <v>2647059</v>
      </c>
    </row>
    <row spans="1:4" r="41">
      <c t="s" s="4" r="A41">
        <v>473</v>
      </c>
      <c t="n" s="9" r="C41">
        <v>0.17</v>
      </c>
    </row>
    <row spans="1:4" r="42">
      <c t="s" s="4" r="A42">
        <v>487</v>
      </c>
      <c t="s" s="4" r="C42">
        <v>421</v>
      </c>
    </row>
    <row spans="1:4" r="43">
      <c t="s" s="4" r="A43">
        <v>382</v>
      </c>
      <c t="n" s="7" r="C43">
        <v>83762</v>
      </c>
    </row>
    <row spans="1:4" r="44">
      <c t="s" s="4" r="A44">
        <v>468</v>
      </c>
      <c t="n" s="6" r="C44">
        <v>440000</v>
      </c>
    </row>
    <row spans="1:4" r="45">
      <c t="s" s="4" r="A45">
        <v>508</v>
      </c>
    </row>
    <row spans="1:4" r="46">
      <c t="s" s="4" r="A46">
        <v>467</v>
      </c>
      <c t="n" s="6" r="C46">
        <v>6000000</v>
      </c>
    </row>
    <row spans="1:4" r="47">
      <c t="s" s="4" r="A47">
        <v>473</v>
      </c>
      <c t="n" s="9" r="C47">
        <v>0.1</v>
      </c>
    </row>
    <row spans="1:4" r="48">
      <c t="s" s="4" r="A48">
        <v>487</v>
      </c>
      <c t="s" s="4" r="C48">
        <v>500</v>
      </c>
    </row>
    <row spans="1:4" r="49">
      <c t="s" s="4" r="A49">
        <v>382</v>
      </c>
      <c t="n" s="7" r="C49">
        <v>9508</v>
      </c>
    </row>
    <row spans="1:4" r="50">
      <c t="n" r="A50"/>
    </row>
    <row spans="1:4" r="51">
      <c t="s" s="4" r="A51">
        <v>352</v>
      </c>
      <c t="s" s="4" r="B51">
        <v>509</v>
      </c>
    </row>
  </sheetData>
  <mergeCells count="3">
    <mergeCell ref="A1:B2"/>
    <mergeCell ref="A50:C50"/>
    <mergeCell ref="B51:C5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5"/>
    <col customWidth="1" max="3" min="3" width="16"/>
  </cols>
  <sheetData>
    <row spans="1:3" r="1">
      <c t="s" s="1" r="A1">
        <v>510</v>
      </c>
      <c t="s" s="2" r="B1">
        <v>1</v>
      </c>
      <c t="s" s="2" r="C1">
        <v>78</v>
      </c>
    </row>
    <row spans="1:3" r="2">
      <c t="s" s="2" r="B2">
        <v>2</v>
      </c>
      <c t="s" s="2" r="C2">
        <v>30</v>
      </c>
    </row>
    <row spans="1:3" r="3">
      <c t="s" s="3" r="A3">
        <v>511</v>
      </c>
    </row>
    <row spans="1:3" r="4">
      <c t="s" s="4" r="A4">
        <v>512</v>
      </c>
      <c t="n" s="7" r="B4">
        <v>171333</v>
      </c>
      <c t="n" s="7" r="C4">
        <v>278012</v>
      </c>
    </row>
    <row spans="1:3" r="5">
      <c t="s" s="4" r="A5">
        <v>513</v>
      </c>
    </row>
    <row spans="1:3" r="6">
      <c t="s" s="3" r="A6">
        <v>511</v>
      </c>
    </row>
    <row spans="1:3" r="7">
      <c t="s" s="4" r="A7">
        <v>512</v>
      </c>
      <c t="n" s="7" r="B7">
        <v>171333</v>
      </c>
      <c t="n" s="7" r="C7">
        <v>27801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514</v>
      </c>
      <c t="s" s="2" r="B1">
        <v>1</v>
      </c>
      <c t="s" s="2" r="D1">
        <v>78</v>
      </c>
    </row>
    <row spans="1:4" r="2">
      <c t="s" s="2" r="B2">
        <v>2</v>
      </c>
      <c t="s" s="2" r="C2">
        <v>364</v>
      </c>
      <c t="s" s="2" r="D2">
        <v>30</v>
      </c>
    </row>
    <row spans="1:4" r="3">
      <c t="s" s="3" r="A3">
        <v>79</v>
      </c>
    </row>
    <row spans="1:4" r="4">
      <c t="s" s="4" r="A4">
        <v>80</v>
      </c>
      <c t="n" s="7" r="B4">
        <v>171333</v>
      </c>
      <c t="n" s="7" r="D4">
        <v>278012</v>
      </c>
    </row>
    <row spans="1:4" r="5">
      <c t="s" s="3" r="A5">
        <v>515</v>
      </c>
    </row>
    <row spans="1:4" r="6">
      <c t="s" s="4" r="A6">
        <v>82</v>
      </c>
      <c t="n" s="6" r="B6">
        <v>921466</v>
      </c>
      <c t="n" s="6" r="D6">
        <v>1761297</v>
      </c>
    </row>
    <row spans="1:4" r="7">
      <c t="s" s="4" r="A7">
        <v>516</v>
      </c>
      <c t="n" s="6" r="B7">
        <v>1498741</v>
      </c>
      <c t="n" s="6" r="D7">
        <v>2225136</v>
      </c>
    </row>
    <row spans="1:4" r="8">
      <c t="s" s="4" r="A8">
        <v>88</v>
      </c>
      <c t="n" s="6" r="B8">
        <v>-1327408</v>
      </c>
      <c t="n" s="6" r="D8">
        <v>-1947124</v>
      </c>
    </row>
    <row spans="1:4" r="9">
      <c t="s" s="3" r="A9">
        <v>517</v>
      </c>
    </row>
    <row spans="1:4" r="10">
      <c t="s" s="4" r="A10">
        <v>94</v>
      </c>
      <c t="n" s="6" r="B10">
        <v>529471</v>
      </c>
      <c t="n" s="6" r="D10">
        <v>-769353</v>
      </c>
    </row>
    <row spans="1:4" r="11">
      <c t="s" s="4" r="A11">
        <v>95</v>
      </c>
      <c t="n" s="7" r="B11">
        <v>-797937</v>
      </c>
      <c t="n" s="7" r="D11">
        <v>-2716477</v>
      </c>
    </row>
    <row spans="1:4" r="12">
      <c t="s" s="3" r="A12">
        <v>518</v>
      </c>
    </row>
    <row spans="1:4" r="13">
      <c t="s" s="4" r="A13">
        <v>519</v>
      </c>
      <c t="n" s="7" r="B13">
        <v>0</v>
      </c>
      <c t="n" s="9" r="D13">
        <v>-0.02</v>
      </c>
    </row>
    <row spans="1:4" r="14">
      <c t="s" s="3" r="A14">
        <v>520</v>
      </c>
    </row>
    <row spans="1:4" r="15">
      <c t="s" s="4" r="A15">
        <v>519</v>
      </c>
      <c t="n" s="6" r="B15">
        <v>277349048</v>
      </c>
      <c t="n" s="6" r="D15">
        <v>119532410</v>
      </c>
    </row>
    <row spans="1:4" r="16">
      <c t="s" s="4" r="A16">
        <v>521</v>
      </c>
    </row>
    <row spans="1:4" r="17">
      <c t="s" s="3" r="A17">
        <v>79</v>
      </c>
    </row>
    <row spans="1:4" r="18">
      <c t="s" s="4" r="A18">
        <v>80</v>
      </c>
      <c t="n" s="7" r="B18">
        <v>171333</v>
      </c>
      <c t="n" s="7" r="C18">
        <v>208845</v>
      </c>
    </row>
    <row spans="1:4" r="19">
      <c t="s" s="3" r="A19">
        <v>515</v>
      </c>
    </row>
    <row spans="1:4" r="20">
      <c t="s" s="4" r="A20">
        <v>82</v>
      </c>
      <c t="n" s="6" r="B20">
        <v>1470491</v>
      </c>
      <c t="n" s="6" r="C20">
        <v>1751474</v>
      </c>
    </row>
    <row spans="1:4" r="21">
      <c t="s" s="4" r="A21">
        <v>516</v>
      </c>
      <c t="n" s="6" r="B21">
        <v>1470491</v>
      </c>
      <c t="n" s="6" r="C21">
        <v>1751474</v>
      </c>
    </row>
    <row spans="1:4" r="22">
      <c t="s" s="4" r="A22">
        <v>88</v>
      </c>
      <c t="n" s="6" r="B22">
        <v>-1299158</v>
      </c>
      <c t="n" s="6" r="C22">
        <v>-1542629</v>
      </c>
    </row>
    <row spans="1:4" r="23">
      <c t="s" s="3" r="A23">
        <v>517</v>
      </c>
    </row>
    <row spans="1:4" r="24">
      <c t="s" s="4" r="A24">
        <v>522</v>
      </c>
      <c t="n" s="6" r="B24">
        <v>540757</v>
      </c>
      <c t="n" s="6" r="C24">
        <v>157169</v>
      </c>
    </row>
    <row spans="1:4" r="25">
      <c t="s" s="4" r="A25">
        <v>94</v>
      </c>
      <c t="n" s="6" r="B25">
        <v>540757</v>
      </c>
      <c t="n" s="6" r="C25">
        <v>157169</v>
      </c>
    </row>
    <row spans="1:4" r="26">
      <c t="s" s="4" r="A26">
        <v>95</v>
      </c>
      <c t="n" s="7" r="B26">
        <v>-758401</v>
      </c>
      <c t="n" s="7" r="C26">
        <v>-1385460</v>
      </c>
    </row>
    <row spans="1:4" r="27">
      <c t="s" s="3" r="A27">
        <v>518</v>
      </c>
    </row>
    <row spans="1:4" r="28">
      <c t="s" s="4" r="A28">
        <v>519</v>
      </c>
      <c t="n" s="7" r="B28">
        <v>0</v>
      </c>
      <c t="n" s="9" r="C28">
        <v>-0.01</v>
      </c>
    </row>
    <row spans="1:4" r="29">
      <c t="s" s="3" r="A29">
        <v>520</v>
      </c>
    </row>
    <row spans="1:4" r="30">
      <c t="s" s="4" r="A30">
        <v>519</v>
      </c>
      <c t="n" s="6" r="B30">
        <v>277349048</v>
      </c>
      <c t="n" s="6" r="C30">
        <v>1094053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122</v>
      </c>
      <c t="s" s="2" r="B1">
        <v>1</v>
      </c>
      <c t="s" s="2" r="C1">
        <v>78</v>
      </c>
    </row>
    <row spans="1:3" r="2">
      <c t="s" s="2" r="B2">
        <v>2</v>
      </c>
      <c t="s" s="2" r="C2">
        <v>30</v>
      </c>
    </row>
    <row spans="1:3" r="3">
      <c t="s" s="3" r="A3">
        <v>123</v>
      </c>
    </row>
    <row spans="1:3" r="4">
      <c t="s" s="4" r="A4">
        <v>111</v>
      </c>
      <c t="n" s="7" r="B4">
        <v>-797937</v>
      </c>
      <c t="n" s="7" r="C4">
        <v>-2716477</v>
      </c>
    </row>
    <row spans="1:3" r="5">
      <c t="s" s="3" r="A5">
        <v>124</v>
      </c>
    </row>
    <row spans="1:3" r="6">
      <c t="s" s="4" r="A6">
        <v>115</v>
      </c>
      <c t="n" s="6" r="B6">
        <v>8518</v>
      </c>
      <c t="n" s="6" r="C6">
        <v>178436</v>
      </c>
    </row>
    <row spans="1:3" r="7">
      <c t="s" s="4" r="A7">
        <v>84</v>
      </c>
      <c t="n" s="6" r="B7">
        <v>50808</v>
      </c>
      <c t="n" s="6" r="C7">
        <v>68377</v>
      </c>
    </row>
    <row spans="1:3" r="8">
      <c t="s" s="4" r="A8">
        <v>86</v>
      </c>
      <c t="n" s="6" r="B8">
        <v>42000</v>
      </c>
      <c t="n" s="6" r="C8">
        <v>0</v>
      </c>
    </row>
    <row spans="1:3" r="9">
      <c t="s" s="4" r="A9">
        <v>85</v>
      </c>
      <c t="n" s="6" r="B9">
        <v>309750</v>
      </c>
      <c t="n" s="6" r="C9">
        <v>0</v>
      </c>
    </row>
    <row spans="1:3" r="10">
      <c t="s" s="4" r="A10">
        <v>125</v>
      </c>
      <c t="n" s="6" r="B10">
        <v>0</v>
      </c>
      <c t="n" s="6" r="C10">
        <v>20107</v>
      </c>
    </row>
    <row spans="1:3" r="11">
      <c t="s" s="4" r="A11">
        <v>126</v>
      </c>
      <c t="n" s="6" r="B11">
        <v>1041800</v>
      </c>
      <c t="n" s="6" r="C11">
        <v>1612007</v>
      </c>
    </row>
    <row spans="1:3" r="12">
      <c t="s" s="4" r="A12">
        <v>127</v>
      </c>
      <c t="n" s="6" r="B12">
        <v>0</v>
      </c>
      <c t="n" s="6" r="C12">
        <v>565203</v>
      </c>
    </row>
    <row spans="1:3" r="13">
      <c t="s" s="4" r="A13">
        <v>91</v>
      </c>
      <c t="n" s="6" r="B13">
        <v>-903411</v>
      </c>
      <c t="n" s="6" r="C13">
        <v>-1440508</v>
      </c>
    </row>
    <row spans="1:3" r="14">
      <c t="s" s="4" r="A14">
        <v>128</v>
      </c>
      <c t="n" s="6" r="B14">
        <v>-989284</v>
      </c>
      <c t="n" s="6" r="C14">
        <v>-121819</v>
      </c>
    </row>
    <row spans="1:3" r="15">
      <c t="s" s="4" r="A15">
        <v>92</v>
      </c>
      <c t="n" s="6" r="B15">
        <v>143972</v>
      </c>
      <c t="n" s="6" r="C15">
        <v>0</v>
      </c>
    </row>
    <row spans="1:3" r="16">
      <c t="s" s="3" r="A16">
        <v>129</v>
      </c>
    </row>
    <row spans="1:3" r="17">
      <c t="s" s="4" r="A17">
        <v>130</v>
      </c>
      <c t="n" s="6" r="B17">
        <v>0</v>
      </c>
      <c t="n" s="6" r="C17">
        <v>1050</v>
      </c>
    </row>
    <row spans="1:3" r="18">
      <c t="s" s="4" r="A18">
        <v>33</v>
      </c>
      <c t="n" s="6" r="B18">
        <v>0</v>
      </c>
      <c t="n" s="6" r="C18">
        <v>-42000</v>
      </c>
    </row>
    <row spans="1:3" r="19">
      <c t="s" s="4" r="A19">
        <v>131</v>
      </c>
      <c t="n" s="6" r="B19">
        <v>36799</v>
      </c>
      <c t="n" s="6" r="C19">
        <v>-3874</v>
      </c>
    </row>
    <row spans="1:3" r="20">
      <c t="s" s="4" r="A20">
        <v>132</v>
      </c>
      <c t="n" s="6" r="B20">
        <v>209173</v>
      </c>
      <c t="n" s="6" r="C20">
        <v>289453</v>
      </c>
    </row>
    <row spans="1:3" r="21">
      <c t="s" s="4" r="A21">
        <v>133</v>
      </c>
      <c t="n" s="6" r="B21">
        <v>119237</v>
      </c>
      <c t="n" s="6" r="C21">
        <v>70678</v>
      </c>
    </row>
    <row spans="1:3" r="22">
      <c t="s" s="4" r="A22">
        <v>44</v>
      </c>
      <c t="n" s="6" r="B22">
        <v>13413</v>
      </c>
      <c t="n" s="6" r="C22">
        <v>-55000</v>
      </c>
    </row>
    <row spans="1:3" r="23">
      <c t="s" s="4" r="A23">
        <v>46</v>
      </c>
      <c t="n" s="6" r="B23">
        <v>-171333</v>
      </c>
      <c t="n" s="6" r="C23">
        <v>-276667</v>
      </c>
    </row>
    <row spans="1:3" r="24">
      <c t="s" s="4" r="A24">
        <v>134</v>
      </c>
      <c t="n" s="6" r="B24">
        <v>-886495</v>
      </c>
      <c t="n" s="6" r="C24">
        <v>-1851034</v>
      </c>
    </row>
    <row spans="1:3" r="25">
      <c t="s" s="3" r="A25">
        <v>135</v>
      </c>
    </row>
    <row spans="1:3" r="26">
      <c t="s" s="4" r="A26">
        <v>136</v>
      </c>
      <c t="n" s="6" r="B26">
        <v>914583</v>
      </c>
      <c t="n" s="6" r="C26">
        <v>1865000</v>
      </c>
    </row>
    <row spans="1:3" r="27">
      <c t="s" s="4" r="A27">
        <v>137</v>
      </c>
      <c t="n" s="6" r="B27">
        <v>-23370</v>
      </c>
      <c t="n" s="6" r="C27">
        <v>0</v>
      </c>
    </row>
    <row spans="1:3" r="28">
      <c t="s" s="4" r="A28">
        <v>138</v>
      </c>
      <c t="n" s="6" r="B28">
        <v>-24500</v>
      </c>
      <c t="n" s="6" r="C28">
        <v>-47000</v>
      </c>
    </row>
    <row spans="1:3" r="29">
      <c t="s" s="4" r="A29">
        <v>139</v>
      </c>
      <c t="n" s="6" r="B29">
        <v>866713</v>
      </c>
      <c t="n" s="6" r="C29">
        <v>1818000</v>
      </c>
    </row>
    <row spans="1:3" r="30">
      <c t="s" s="4" r="A30">
        <v>140</v>
      </c>
      <c t="n" s="6" r="B30">
        <v>-19782</v>
      </c>
      <c t="n" s="6" r="C30">
        <v>-33034</v>
      </c>
    </row>
    <row spans="1:3" r="31">
      <c t="s" s="4" r="A31">
        <v>141</v>
      </c>
      <c t="n" s="6" r="B31">
        <v>63412</v>
      </c>
      <c t="n" s="6" r="C31">
        <v>96446</v>
      </c>
    </row>
    <row spans="1:3" r="32">
      <c t="s" s="4" r="A32">
        <v>142</v>
      </c>
      <c t="n" s="6" r="B32">
        <v>43630</v>
      </c>
      <c t="n" s="6" r="C32">
        <v>63412</v>
      </c>
    </row>
    <row spans="1:3" r="33">
      <c t="s" s="3" r="A33">
        <v>143</v>
      </c>
    </row>
    <row spans="1:3" r="34">
      <c t="s" s="4" r="A34">
        <v>144</v>
      </c>
      <c t="n" s="6" r="B34">
        <v>444</v>
      </c>
      <c t="n" s="6" r="C34">
        <v>0</v>
      </c>
    </row>
    <row spans="1:3" r="35">
      <c t="s" s="4" r="A35">
        <v>145</v>
      </c>
      <c t="n" s="6" r="B35">
        <v>0</v>
      </c>
      <c t="n" s="6" r="C35">
        <v>0</v>
      </c>
    </row>
    <row spans="1:3" r="36">
      <c t="s" s="3" r="A36">
        <v>146</v>
      </c>
    </row>
    <row spans="1:3" r="37">
      <c t="s" s="4" r="A37">
        <v>147</v>
      </c>
      <c t="n" s="6" r="B37">
        <v>45062</v>
      </c>
    </row>
    <row spans="1:3" r="38">
      <c t="s" s="4" r="A38">
        <v>148</v>
      </c>
      <c t="n" s="6" r="B38">
        <v>81000</v>
      </c>
    </row>
    <row spans="1:3" r="39">
      <c t="s" s="4" r="A39">
        <v>149</v>
      </c>
      <c t="n" s="6" r="B39">
        <v>1556608</v>
      </c>
    </row>
    <row spans="1:3" r="40">
      <c t="s" s="4" r="A40">
        <v>150</v>
      </c>
      <c t="n" s="6" r="B40">
        <v>3843</v>
      </c>
    </row>
    <row spans="1:3" r="41">
      <c t="s" s="4" r="A41">
        <v>151</v>
      </c>
      <c t="n" s="6" r="B41">
        <v>382000</v>
      </c>
      <c t="n" s="6" r="C41">
        <v>0</v>
      </c>
    </row>
    <row spans="1:3" r="42">
      <c t="s" s="4" r="A42">
        <v>152</v>
      </c>
      <c t="n" s="6" r="B42">
        <v>622026</v>
      </c>
      <c t="n" s="6" r="C42">
        <v>661878</v>
      </c>
    </row>
    <row spans="1:3" r="43">
      <c t="s" s="4" r="A43">
        <v>153</v>
      </c>
      <c t="n" s="6" r="C43">
        <v>2715018</v>
      </c>
    </row>
    <row spans="1:3" r="44">
      <c t="s" s="4" r="A44">
        <v>154</v>
      </c>
      <c t="n" s="6" r="B44">
        <v>30000</v>
      </c>
      <c t="n" s="6" r="C44">
        <v>103000</v>
      </c>
    </row>
    <row spans="1:3" r="45">
      <c t="s" s="4" r="A45">
        <v>155</v>
      </c>
      <c t="n" s="6" r="C45">
        <v>60527</v>
      </c>
    </row>
    <row spans="1:3" r="46">
      <c t="s" s="4" r="A46">
        <v>156</v>
      </c>
      <c t="n" s="6" r="C46">
        <v>75716</v>
      </c>
    </row>
    <row spans="1:3" r="47">
      <c t="s" s="4" r="A47">
        <v>157</v>
      </c>
      <c t="n" s="6" r="C47">
        <v>865864</v>
      </c>
    </row>
    <row spans="1:3" r="48">
      <c t="s" s="4" r="A48">
        <v>158</v>
      </c>
      <c t="n" s="6" r="C48">
        <v>83762</v>
      </c>
    </row>
    <row spans="1:3" r="49">
      <c t="s" s="4" r="A49">
        <v>159</v>
      </c>
      <c t="n" s="7" r="B49">
        <v>922716</v>
      </c>
      <c t="n" s="7" r="C49">
        <v>271501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7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523</v>
      </c>
      <c t="s" s="2" r="C1">
        <v>2</v>
      </c>
      <c t="s" s="2" r="D1">
        <v>30</v>
      </c>
      <c t="s" s="2" r="E1">
        <v>316</v>
      </c>
    </row>
    <row spans="1:5" r="2">
      <c t="s" s="3" r="A2">
        <v>31</v>
      </c>
    </row>
    <row spans="1:5" r="3">
      <c t="s" s="4" r="A3">
        <v>32</v>
      </c>
      <c t="n" s="7" r="C3">
        <v>43630</v>
      </c>
      <c t="n" s="7" r="D3">
        <v>63412</v>
      </c>
      <c t="n" s="7" r="E3">
        <v>96446</v>
      </c>
    </row>
    <row spans="1:5" r="4">
      <c t="s" s="4" r="A4">
        <v>35</v>
      </c>
      <c t="n" s="6" r="C4">
        <v>34085</v>
      </c>
      <c t="n" s="6" r="D4">
        <v>24104</v>
      </c>
    </row>
    <row spans="1:5" r="5">
      <c t="s" s="4" r="A5">
        <v>34</v>
      </c>
      <c t="n" s="6" r="C5">
        <v>382000</v>
      </c>
      <c t="n" s="6" r="D5">
        <v>0</v>
      </c>
    </row>
    <row spans="1:5" r="6">
      <c t="s" s="4" r="A6">
        <v>36</v>
      </c>
      <c t="n" s="6" r="C6">
        <v>459715</v>
      </c>
      <c t="n" s="6" r="D6">
        <v>129516</v>
      </c>
    </row>
    <row spans="1:5" r="7">
      <c t="s" s="4" r="A7">
        <v>37</v>
      </c>
      <c t="n" s="6" r="C7">
        <v>0</v>
      </c>
      <c t="n" s="6" r="D7">
        <v>2058</v>
      </c>
    </row>
    <row spans="1:5" r="8">
      <c t="s" s="4" r="A8">
        <v>524</v>
      </c>
      <c t="n" s="6" r="C8">
        <v>0</v>
      </c>
      <c t="n" s="6" r="D8">
        <v>358500</v>
      </c>
    </row>
    <row spans="1:5" r="9">
      <c t="s" s="4" r="A9">
        <v>40</v>
      </c>
      <c t="n" s="6" r="C9">
        <v>459715</v>
      </c>
      <c t="n" s="6" r="D9">
        <v>491792</v>
      </c>
    </row>
    <row spans="1:5" r="10">
      <c t="s" s="3" r="A10">
        <v>41</v>
      </c>
    </row>
    <row spans="1:5" r="11">
      <c t="s" s="4" r="A11">
        <v>42</v>
      </c>
      <c t="n" s="6" r="C11">
        <v>872723</v>
      </c>
      <c t="n" s="6" r="D11">
        <v>1640592</v>
      </c>
    </row>
    <row spans="1:5" r="12">
      <c t="s" s="4" r="A12">
        <v>43</v>
      </c>
      <c t="n" s="6" r="C12">
        <v>86250</v>
      </c>
      <c t="n" s="6" r="D12">
        <v>71945</v>
      </c>
    </row>
    <row spans="1:5" r="13">
      <c t="s" s="4" r="A13">
        <v>44</v>
      </c>
      <c t="n" s="6" r="C13">
        <v>240165</v>
      </c>
      <c t="n" s="6" r="D13">
        <v>226752</v>
      </c>
    </row>
    <row spans="1:5" r="14">
      <c t="s" s="4" r="A14">
        <v>45</v>
      </c>
      <c t="n" s="6" r="C14">
        <v>60800</v>
      </c>
      <c t="n" s="6" r="D14">
        <v>60800</v>
      </c>
    </row>
    <row spans="1:5" r="15">
      <c t="s" s="4" r="A15">
        <v>46</v>
      </c>
      <c t="n" s="6" r="C15">
        <v>521000</v>
      </c>
      <c t="n" s="6" r="D15">
        <v>692333</v>
      </c>
    </row>
    <row spans="1:5" r="16">
      <c t="s" s="4" r="A16">
        <v>47</v>
      </c>
      <c t="n" s="6" r="C16">
        <v>26130</v>
      </c>
      <c t="n" s="6" r="D16">
        <v>65000</v>
      </c>
    </row>
    <row spans="1:5" r="17">
      <c t="s" s="4" r="A17">
        <v>525</v>
      </c>
      <c t="n" s="6" r="C17">
        <v>1334354</v>
      </c>
      <c t="n" s="6" r="D17">
        <v>0</v>
      </c>
    </row>
    <row spans="1:5" r="18">
      <c t="s" s="4" r="A18">
        <v>52</v>
      </c>
      <c t="n" s="6" r="C18">
        <v>1712763</v>
      </c>
      <c t="n" s="6" r="D18">
        <v>1803965</v>
      </c>
      <c t="n" s="6" r="E18">
        <v>0</v>
      </c>
    </row>
    <row spans="1:5" r="19">
      <c t="s" s="4" r="A19">
        <v>53</v>
      </c>
      <c t="n" s="6" r="C19">
        <v>4885685</v>
      </c>
      <c t="n" s="6" r="D19">
        <v>5722783</v>
      </c>
    </row>
    <row spans="1:5" r="20">
      <c t="s" s="4" r="A20">
        <v>55</v>
      </c>
      <c t="n" s="6" r="C20">
        <v>4885685</v>
      </c>
      <c t="n" s="6" r="D20">
        <v>6297047</v>
      </c>
    </row>
    <row spans="1:5" r="21">
      <c t="s" s="3" r="A21">
        <v>526</v>
      </c>
    </row>
    <row spans="1:5" r="22">
      <c t="s" s="4" r="A22">
        <v>59</v>
      </c>
      <c t="n" s="6" r="C22">
        <v>0</v>
      </c>
      <c t="n" s="6" r="D22">
        <v>0</v>
      </c>
    </row>
    <row spans="1:5" r="23">
      <c t="s" s="4" r="A23">
        <v>60</v>
      </c>
      <c t="n" s="6" r="C23">
        <v>35799</v>
      </c>
      <c t="n" s="6" r="D23">
        <v>16738</v>
      </c>
    </row>
    <row spans="1:5" r="24">
      <c t="s" s="4" r="A24">
        <v>61</v>
      </c>
      <c t="n" s="6" r="C24">
        <v>29749513</v>
      </c>
      <c t="n" s="6" r="D24">
        <v>27591352</v>
      </c>
    </row>
    <row spans="1:5" r="25">
      <c t="s" s="4" r="A25">
        <v>62</v>
      </c>
      <c t="n" s="6" r="C25">
        <v>-34211282</v>
      </c>
      <c t="n" s="6" r="D25">
        <v>-33413345</v>
      </c>
    </row>
    <row spans="1:5" r="26">
      <c t="s" s="4" r="A26">
        <v>527</v>
      </c>
      <c t="n" s="6" r="C26">
        <v>-4425970</v>
      </c>
      <c t="n" s="6" r="D26">
        <v>-5805255</v>
      </c>
      <c t="n" s="7" r="E26">
        <v>-3859057</v>
      </c>
    </row>
    <row spans="1:5" r="27">
      <c t="s" s="4" r="A27">
        <v>528</v>
      </c>
      <c t="n" s="6" r="C27">
        <v>459715</v>
      </c>
      <c t="n" s="7" r="D27">
        <v>491792</v>
      </c>
    </row>
    <row spans="1:5" r="28">
      <c t="s" s="4" r="A28">
        <v>529</v>
      </c>
    </row>
    <row spans="1:5" r="29">
      <c t="s" s="3" r="A29">
        <v>31</v>
      </c>
    </row>
    <row spans="1:5" r="30">
      <c t="s" s="4" r="A30">
        <v>32</v>
      </c>
      <c t="n" s="6" r="C30">
        <v>224166</v>
      </c>
    </row>
    <row spans="1:5" r="31">
      <c t="s" s="4" r="A31">
        <v>530</v>
      </c>
      <c t="n" s="6" r="C31">
        <v>394357</v>
      </c>
    </row>
    <row spans="1:5" r="32">
      <c t="s" s="4" r="A32">
        <v>531</v>
      </c>
      <c t="n" s="6" r="C32">
        <v>2427039</v>
      </c>
    </row>
    <row spans="1:5" r="33">
      <c t="s" s="4" r="A33">
        <v>35</v>
      </c>
      <c t="n" s="6" r="C33">
        <v>513111</v>
      </c>
    </row>
    <row spans="1:5" r="34">
      <c t="s" s="4" r="A34">
        <v>34</v>
      </c>
      <c t="n" s="6" r="C34">
        <v>0</v>
      </c>
    </row>
    <row spans="1:5" r="35">
      <c t="s" s="4" r="A35">
        <v>36</v>
      </c>
      <c t="n" s="6" r="C35">
        <v>3558673</v>
      </c>
    </row>
    <row spans="1:5" r="36">
      <c t="s" s="4" r="A36">
        <v>37</v>
      </c>
      <c t="n" s="6" r="C36">
        <v>1303362</v>
      </c>
    </row>
    <row spans="1:5" r="37">
      <c t="s" s="4" r="A37">
        <v>524</v>
      </c>
      <c t="n" s="6" r="C37">
        <v>1724000</v>
      </c>
    </row>
    <row spans="1:5" r="38">
      <c t="s" s="4" r="A38">
        <v>532</v>
      </c>
      <c t="n" s="6" r="C38">
        <v>4752633</v>
      </c>
    </row>
    <row spans="1:5" r="39">
      <c t="s" s="4" r="A39">
        <v>40</v>
      </c>
      <c t="n" s="6" r="C39">
        <v>11338668</v>
      </c>
    </row>
    <row spans="1:5" r="40">
      <c t="s" s="3" r="A40">
        <v>41</v>
      </c>
    </row>
    <row spans="1:5" r="41">
      <c t="s" s="4" r="A41">
        <v>42</v>
      </c>
      <c t="n" s="6" r="C41">
        <v>1651385</v>
      </c>
    </row>
    <row spans="1:5" r="42">
      <c t="s" s="4" r="A42">
        <v>43</v>
      </c>
      <c t="n" s="6" r="C42">
        <v>86250</v>
      </c>
    </row>
    <row spans="1:5" r="43">
      <c t="s" s="4" r="A43">
        <v>533</v>
      </c>
      <c t="n" s="6" r="C43">
        <v>2427039</v>
      </c>
    </row>
    <row spans="1:5" r="44">
      <c t="s" s="4" r="A44">
        <v>44</v>
      </c>
      <c t="n" s="6" r="C44">
        <v>240165</v>
      </c>
    </row>
    <row spans="1:5" r="45">
      <c t="s" s="4" r="A45">
        <v>45</v>
      </c>
      <c t="n" s="6" r="C45">
        <v>60800</v>
      </c>
    </row>
    <row spans="1:5" r="46">
      <c t="s" s="4" r="A46">
        <v>46</v>
      </c>
      <c t="n" s="6" r="C46">
        <v>521000</v>
      </c>
    </row>
    <row spans="1:5" r="47">
      <c t="s" s="4" r="A47">
        <v>47</v>
      </c>
      <c t="n" s="6" r="C47">
        <v>466130</v>
      </c>
    </row>
    <row spans="1:5" r="48">
      <c t="s" s="4" r="A48">
        <v>525</v>
      </c>
      <c t="n" s="6" r="C48">
        <v>1334354</v>
      </c>
    </row>
    <row spans="1:5" r="49">
      <c t="s" s="4" r="A49">
        <v>52</v>
      </c>
      <c t="n" s="6" r="C49">
        <v>1712763</v>
      </c>
    </row>
    <row spans="1:5" r="50">
      <c t="s" s="4" r="A50">
        <v>534</v>
      </c>
      <c t="n" s="6" r="C50">
        <v>2500000</v>
      </c>
    </row>
    <row spans="1:5" r="51">
      <c t="s" s="4" r="A51">
        <v>535</v>
      </c>
      <c t="n" s="6" r="C51">
        <v>279670</v>
      </c>
    </row>
    <row spans="1:5" r="52">
      <c t="s" s="4" r="A52">
        <v>536</v>
      </c>
      <c t="n" s="6" r="C52">
        <v>30000</v>
      </c>
    </row>
    <row spans="1:5" r="53">
      <c t="s" s="4" r="A53">
        <v>537</v>
      </c>
      <c t="n" s="6" r="C53">
        <v>248958</v>
      </c>
    </row>
    <row spans="1:5" r="54">
      <c t="s" s="4" r="A54">
        <v>53</v>
      </c>
      <c t="n" s="6" r="C54">
        <v>11558514</v>
      </c>
    </row>
    <row spans="1:5" r="55">
      <c t="s" s="4" r="A55">
        <v>538</v>
      </c>
      <c t="n" s="6" r="C55">
        <v>510379</v>
      </c>
    </row>
    <row spans="1:5" r="56">
      <c t="s" s="4" r="A56">
        <v>55</v>
      </c>
      <c t="n" s="6" r="C56">
        <v>12068893</v>
      </c>
    </row>
    <row spans="1:5" r="57">
      <c t="s" s="3" r="A57">
        <v>526</v>
      </c>
    </row>
    <row spans="1:5" r="58">
      <c t="s" s="4" r="A58">
        <v>59</v>
      </c>
      <c t="n" s="6" r="C58">
        <v>4209862</v>
      </c>
    </row>
    <row spans="1:5" r="59">
      <c t="s" s="4" r="A59">
        <v>60</v>
      </c>
      <c t="n" s="6" r="C59">
        <v>35800</v>
      </c>
    </row>
    <row spans="1:5" r="60">
      <c t="s" s="4" r="A60">
        <v>61</v>
      </c>
      <c t="n" s="6" r="C60">
        <v>29235395</v>
      </c>
    </row>
    <row spans="1:5" r="61">
      <c t="s" s="4" r="A61">
        <v>62</v>
      </c>
      <c t="n" s="6" r="C61">
        <v>-34211282</v>
      </c>
    </row>
    <row spans="1:5" r="62">
      <c t="s" s="4" r="A62">
        <v>527</v>
      </c>
      <c t="n" s="6" r="C62">
        <v>-730225</v>
      </c>
    </row>
    <row spans="1:5" r="63">
      <c t="s" s="4" r="A63">
        <v>528</v>
      </c>
      <c t="n" s="6" r="C63">
        <v>11338668</v>
      </c>
    </row>
    <row spans="1:5" r="64">
      <c t="s" s="4" r="A64">
        <v>539</v>
      </c>
    </row>
    <row spans="1:5" r="65">
      <c t="s" s="3" r="A65">
        <v>31</v>
      </c>
    </row>
    <row spans="1:5" r="66">
      <c t="s" s="4" r="A66">
        <v>32</v>
      </c>
      <c t="n" s="6" r="C66">
        <v>0</v>
      </c>
    </row>
    <row spans="1:5" r="67">
      <c t="s" s="4" r="A67">
        <v>530</v>
      </c>
      <c t="n" s="6" r="C67">
        <v>0</v>
      </c>
    </row>
    <row spans="1:5" r="68">
      <c t="s" s="4" r="A68">
        <v>531</v>
      </c>
      <c t="n" s="6" r="C68">
        <v>0</v>
      </c>
    </row>
    <row spans="1:5" r="69">
      <c t="s" s="4" r="A69">
        <v>35</v>
      </c>
      <c t="n" s="6" r="C69">
        <v>0</v>
      </c>
    </row>
    <row spans="1:5" r="70">
      <c t="s" s="4" r="A70">
        <v>34</v>
      </c>
      <c t="s" s="4" r="B70">
        <v>352</v>
      </c>
      <c t="n" s="6" r="C70">
        <v>-382000</v>
      </c>
    </row>
    <row spans="1:5" r="71">
      <c t="s" s="4" r="A71">
        <v>36</v>
      </c>
      <c t="n" s="6" r="C71">
        <v>-382000</v>
      </c>
    </row>
    <row spans="1:5" r="72">
      <c t="s" s="4" r="A72">
        <v>37</v>
      </c>
      <c t="n" s="6" r="C72">
        <v>0</v>
      </c>
    </row>
    <row spans="1:5" r="73">
      <c t="s" s="4" r="A73">
        <v>524</v>
      </c>
      <c t="s" s="4" r="B73">
        <v>383</v>
      </c>
      <c t="n" s="6" r="C73">
        <v>1724000</v>
      </c>
    </row>
    <row spans="1:5" r="74">
      <c t="s" s="4" r="A74">
        <v>532</v>
      </c>
      <c t="s" s="4" r="B74">
        <v>383</v>
      </c>
      <c t="n" s="6" r="C74">
        <v>4752633</v>
      </c>
    </row>
    <row spans="1:5" r="75">
      <c t="s" s="4" r="A75">
        <v>40</v>
      </c>
      <c t="n" s="6" r="C75">
        <v>6094633</v>
      </c>
    </row>
    <row spans="1:5" r="76">
      <c t="s" s="3" r="A76">
        <v>41</v>
      </c>
    </row>
    <row spans="1:5" r="77">
      <c t="s" s="4" r="A77">
        <v>42</v>
      </c>
      <c t="n" s="6" r="C77">
        <v>0</v>
      </c>
    </row>
    <row spans="1:5" r="78">
      <c t="s" s="4" r="A78">
        <v>43</v>
      </c>
      <c t="n" s="6" r="C78">
        <v>0</v>
      </c>
    </row>
    <row spans="1:5" r="79">
      <c t="s" s="4" r="A79">
        <v>533</v>
      </c>
      <c t="n" s="6" r="C79">
        <v>0</v>
      </c>
    </row>
    <row spans="1:5" r="80">
      <c t="s" s="4" r="A80">
        <v>44</v>
      </c>
      <c t="n" s="6" r="C80">
        <v>0</v>
      </c>
    </row>
    <row spans="1:5" r="81">
      <c t="s" s="4" r="A81">
        <v>45</v>
      </c>
      <c t="n" s="6" r="C81">
        <v>0</v>
      </c>
    </row>
    <row spans="1:5" r="82">
      <c t="s" s="4" r="A82">
        <v>46</v>
      </c>
      <c t="n" s="6" r="C82">
        <v>0</v>
      </c>
    </row>
    <row spans="1:5" r="83">
      <c t="s" s="4" r="A83">
        <v>47</v>
      </c>
      <c t="s" s="4" r="B83">
        <v>383</v>
      </c>
      <c t="n" s="6" r="C83">
        <v>440000</v>
      </c>
    </row>
    <row spans="1:5" r="84">
      <c t="s" s="4" r="A84">
        <v>525</v>
      </c>
      <c t="n" s="6" r="C84">
        <v>0</v>
      </c>
    </row>
    <row spans="1:5" r="85">
      <c t="s" s="4" r="A85">
        <v>52</v>
      </c>
      <c t="n" s="6" r="C85">
        <v>0</v>
      </c>
    </row>
    <row spans="1:5" r="86">
      <c t="s" s="4" r="A86">
        <v>534</v>
      </c>
      <c t="s" s="4" r="B86">
        <v>383</v>
      </c>
      <c t="n" s="6" r="C86">
        <v>2500000</v>
      </c>
    </row>
    <row spans="1:5" r="87">
      <c t="s" s="4" r="A87">
        <v>535</v>
      </c>
      <c t="n" s="6" r="C87">
        <v>0</v>
      </c>
    </row>
    <row spans="1:5" r="88">
      <c t="s" s="4" r="A88">
        <v>536</v>
      </c>
      <c t="n" s="6" r="C88">
        <v>0</v>
      </c>
    </row>
    <row spans="1:5" r="89">
      <c t="s" s="4" r="A89">
        <v>537</v>
      </c>
      <c t="n" s="6" r="C89">
        <v>0</v>
      </c>
    </row>
    <row spans="1:5" r="90">
      <c t="s" s="4" r="A90">
        <v>53</v>
      </c>
      <c t="n" s="6" r="C90">
        <v>2940000</v>
      </c>
    </row>
    <row spans="1:5" r="91">
      <c t="s" s="4" r="A91">
        <v>538</v>
      </c>
      <c t="n" s="6" r="C91">
        <v>0</v>
      </c>
    </row>
    <row spans="1:5" r="92">
      <c t="s" s="4" r="A92">
        <v>55</v>
      </c>
      <c t="n" s="6" r="C92">
        <v>2940000</v>
      </c>
    </row>
    <row spans="1:5" r="93">
      <c t="s" s="3" r="A93">
        <v>526</v>
      </c>
    </row>
    <row spans="1:5" r="94">
      <c t="s" s="4" r="A94">
        <v>59</v>
      </c>
      <c t="s" s="4" r="B94">
        <v>383</v>
      </c>
      <c t="n" s="6" r="C94">
        <v>4209862</v>
      </c>
    </row>
    <row spans="1:5" r="95">
      <c t="s" s="4" r="A95">
        <v>60</v>
      </c>
      <c t="s" s="4" r="B95">
        <v>540</v>
      </c>
      <c t="n" s="6" r="C95">
        <v>-382000</v>
      </c>
    </row>
    <row spans="1:5" r="96">
      <c t="s" s="4" r="A96">
        <v>61</v>
      </c>
      <c t="s" s="4" r="B96">
        <v>383</v>
      </c>
      <c t="n" s="6" r="C96">
        <v>-514117</v>
      </c>
    </row>
    <row spans="1:5" r="97">
      <c t="s" s="4" r="A97">
        <v>62</v>
      </c>
      <c t="s" s="4" r="B97">
        <v>383</v>
      </c>
      <c t="n" s="6" r="C97">
        <v>-159112</v>
      </c>
    </row>
    <row spans="1:5" r="98">
      <c t="s" s="4" r="A98">
        <v>527</v>
      </c>
      <c t="n" s="6" r="C98">
        <v>3154633</v>
      </c>
    </row>
    <row spans="1:5" r="99">
      <c t="s" s="4" r="A99">
        <v>528</v>
      </c>
      <c t="n" s="6" r="C99">
        <v>6094633</v>
      </c>
    </row>
    <row spans="1:5" r="100">
      <c t="s" s="4" r="A100">
        <v>541</v>
      </c>
    </row>
    <row spans="1:5" r="101">
      <c t="s" s="3" r="A101">
        <v>31</v>
      </c>
    </row>
    <row spans="1:5" r="102">
      <c t="s" s="4" r="A102">
        <v>32</v>
      </c>
      <c t="n" s="6" r="C102">
        <v>180536</v>
      </c>
    </row>
    <row spans="1:5" r="103">
      <c t="s" s="4" r="A103">
        <v>530</v>
      </c>
      <c t="n" s="6" r="C103">
        <v>394357</v>
      </c>
    </row>
    <row spans="1:5" r="104">
      <c t="s" s="4" r="A104">
        <v>531</v>
      </c>
      <c t="n" s="6" r="C104">
        <v>2427039</v>
      </c>
    </row>
    <row spans="1:5" r="105">
      <c t="s" s="4" r="A105">
        <v>35</v>
      </c>
      <c t="n" s="6" r="C105">
        <v>479026</v>
      </c>
    </row>
    <row spans="1:5" r="106">
      <c t="s" s="4" r="A106">
        <v>34</v>
      </c>
      <c t="n" s="6" r="C106">
        <v>0</v>
      </c>
    </row>
    <row spans="1:5" r="107">
      <c t="s" s="4" r="A107">
        <v>36</v>
      </c>
      <c t="n" s="6" r="C107">
        <v>3480958</v>
      </c>
    </row>
    <row spans="1:5" r="108">
      <c t="s" s="4" r="A108">
        <v>37</v>
      </c>
      <c t="n" s="6" r="C108">
        <v>1303362</v>
      </c>
    </row>
    <row spans="1:5" r="109">
      <c t="s" s="4" r="A109">
        <v>524</v>
      </c>
      <c t="n" s="6" r="C109">
        <v>0</v>
      </c>
    </row>
    <row spans="1:5" r="110">
      <c t="s" s="4" r="A110">
        <v>532</v>
      </c>
      <c t="n" s="6" r="C110">
        <v>0</v>
      </c>
    </row>
    <row spans="1:5" r="111">
      <c t="s" s="4" r="A111">
        <v>40</v>
      </c>
      <c t="n" s="6" r="C111">
        <v>4784320</v>
      </c>
    </row>
    <row spans="1:5" r="112">
      <c t="s" s="3" r="A112">
        <v>41</v>
      </c>
    </row>
    <row spans="1:5" r="113">
      <c t="s" s="4" r="A113">
        <v>42</v>
      </c>
      <c t="n" s="6" r="C113">
        <v>778662</v>
      </c>
    </row>
    <row spans="1:5" r="114">
      <c t="s" s="4" r="A114">
        <v>43</v>
      </c>
      <c t="n" s="6" r="C114">
        <v>0</v>
      </c>
    </row>
    <row spans="1:5" r="115">
      <c t="s" s="4" r="A115">
        <v>533</v>
      </c>
      <c t="n" s="6" r="C115">
        <v>2427039</v>
      </c>
    </row>
    <row spans="1:5" r="116">
      <c t="s" s="4" r="A116">
        <v>44</v>
      </c>
      <c t="n" s="6" r="C116">
        <v>0</v>
      </c>
    </row>
    <row spans="1:5" r="117">
      <c t="s" s="4" r="A117">
        <v>45</v>
      </c>
      <c t="n" s="6" r="C117">
        <v>0</v>
      </c>
    </row>
    <row spans="1:5" r="118">
      <c t="s" s="4" r="A118">
        <v>46</v>
      </c>
      <c t="n" s="6" r="C118">
        <v>0</v>
      </c>
    </row>
    <row spans="1:5" r="119">
      <c t="s" s="4" r="A119">
        <v>47</v>
      </c>
      <c t="n" s="6" r="C119">
        <v>0</v>
      </c>
    </row>
    <row spans="1:5" r="120">
      <c t="s" s="4" r="A120">
        <v>525</v>
      </c>
      <c t="n" s="6" r="C120">
        <v>0</v>
      </c>
    </row>
    <row spans="1:5" r="121">
      <c t="s" s="4" r="A121">
        <v>52</v>
      </c>
      <c t="n" s="6" r="C121">
        <v>0</v>
      </c>
    </row>
    <row spans="1:5" r="122">
      <c t="s" s="4" r="A122">
        <v>534</v>
      </c>
      <c t="n" s="6" r="C122">
        <v>0</v>
      </c>
    </row>
    <row spans="1:5" r="123">
      <c t="s" s="4" r="A123">
        <v>535</v>
      </c>
      <c t="n" s="6" r="C123">
        <v>248170</v>
      </c>
    </row>
    <row spans="1:5" r="124">
      <c t="s" s="4" r="A124">
        <v>536</v>
      </c>
      <c t="n" s="6" r="C124">
        <v>30000</v>
      </c>
    </row>
    <row spans="1:5" r="125">
      <c t="s" s="4" r="A125">
        <v>537</v>
      </c>
      <c t="n" s="6" r="C125">
        <v>248958</v>
      </c>
    </row>
    <row spans="1:5" r="126">
      <c t="s" s="4" r="A126">
        <v>53</v>
      </c>
      <c t="n" s="6" r="C126">
        <v>3732829</v>
      </c>
    </row>
    <row spans="1:5" r="127">
      <c t="s" s="4" r="A127">
        <v>538</v>
      </c>
      <c t="n" s="6" r="C127">
        <v>510379</v>
      </c>
    </row>
    <row spans="1:5" r="128">
      <c t="s" s="4" r="A128">
        <v>55</v>
      </c>
      <c t="n" s="6" r="C128">
        <v>4243208</v>
      </c>
    </row>
    <row spans="1:5" r="129">
      <c t="s" s="3" r="A129">
        <v>526</v>
      </c>
    </row>
    <row spans="1:5" r="130">
      <c t="s" s="4" r="A130">
        <v>59</v>
      </c>
      <c t="n" s="6" r="C130">
        <v>0</v>
      </c>
    </row>
    <row spans="1:5" r="131">
      <c t="s" s="4" r="A131">
        <v>60</v>
      </c>
      <c t="n" s="6" r="C131">
        <v>382000</v>
      </c>
    </row>
    <row spans="1:5" r="132">
      <c t="s" s="4" r="A132">
        <v>61</v>
      </c>
      <c t="n" s="6" r="C132">
        <v>0</v>
      </c>
    </row>
    <row spans="1:5" r="133">
      <c t="s" s="4" r="A133">
        <v>62</v>
      </c>
      <c t="n" s="6" r="C133">
        <v>159112</v>
      </c>
    </row>
    <row spans="1:5" r="134">
      <c t="s" s="4" r="A134">
        <v>527</v>
      </c>
      <c t="n" s="6" r="C134">
        <v>541112</v>
      </c>
    </row>
    <row spans="1:5" r="135">
      <c t="s" s="4" r="A135">
        <v>528</v>
      </c>
      <c t="n" s="6" r="C135">
        <v>4784320</v>
      </c>
    </row>
    <row spans="1:5" r="136">
      <c t="s" s="4" r="A136">
        <v>542</v>
      </c>
    </row>
    <row spans="1:5" r="137">
      <c t="s" s="3" r="A137">
        <v>31</v>
      </c>
    </row>
    <row spans="1:5" r="138">
      <c t="s" s="4" r="A138">
        <v>32</v>
      </c>
      <c t="n" s="6" r="C138">
        <v>43630</v>
      </c>
    </row>
    <row spans="1:5" r="139">
      <c t="s" s="4" r="A139">
        <v>530</v>
      </c>
      <c t="n" s="6" r="C139">
        <v>0</v>
      </c>
    </row>
    <row spans="1:5" r="140">
      <c t="s" s="4" r="A140">
        <v>531</v>
      </c>
      <c t="n" s="6" r="C140">
        <v>0</v>
      </c>
    </row>
    <row spans="1:5" r="141">
      <c t="s" s="4" r="A141">
        <v>35</v>
      </c>
      <c t="n" s="6" r="C141">
        <v>34085</v>
      </c>
    </row>
    <row spans="1:5" r="142">
      <c t="s" s="4" r="A142">
        <v>34</v>
      </c>
      <c t="n" s="6" r="C142">
        <v>382000</v>
      </c>
    </row>
    <row spans="1:5" r="143">
      <c t="s" s="4" r="A143">
        <v>36</v>
      </c>
      <c t="n" s="6" r="C143">
        <v>459715</v>
      </c>
    </row>
    <row spans="1:5" r="144">
      <c t="s" s="4" r="A144">
        <v>37</v>
      </c>
      <c t="n" s="6" r="C144">
        <v>0</v>
      </c>
    </row>
    <row spans="1:5" r="145">
      <c t="s" s="4" r="A145">
        <v>524</v>
      </c>
      <c t="n" s="6" r="C145">
        <v>0</v>
      </c>
    </row>
    <row spans="1:5" r="146">
      <c t="s" s="4" r="A146">
        <v>532</v>
      </c>
      <c t="n" s="6" r="C146">
        <v>0</v>
      </c>
    </row>
    <row spans="1:5" r="147">
      <c t="s" s="4" r="A147">
        <v>40</v>
      </c>
      <c t="n" s="6" r="C147">
        <v>459715</v>
      </c>
    </row>
    <row spans="1:5" r="148">
      <c t="s" s="3" r="A148">
        <v>41</v>
      </c>
    </row>
    <row spans="1:5" r="149">
      <c t="s" s="4" r="A149">
        <v>42</v>
      </c>
      <c t="n" s="6" r="C149">
        <v>872723</v>
      </c>
    </row>
    <row spans="1:5" r="150">
      <c t="s" s="4" r="A150">
        <v>43</v>
      </c>
      <c t="n" s="6" r="C150">
        <v>86250</v>
      </c>
    </row>
    <row spans="1:5" r="151">
      <c t="s" s="4" r="A151">
        <v>533</v>
      </c>
      <c t="n" s="6" r="C151">
        <v>0</v>
      </c>
    </row>
    <row spans="1:5" r="152">
      <c t="s" s="4" r="A152">
        <v>44</v>
      </c>
      <c t="n" s="6" r="C152">
        <v>240165</v>
      </c>
    </row>
    <row spans="1:5" r="153">
      <c t="s" s="4" r="A153">
        <v>45</v>
      </c>
      <c t="n" s="6" r="C153">
        <v>60800</v>
      </c>
    </row>
    <row spans="1:5" r="154">
      <c t="s" s="4" r="A154">
        <v>46</v>
      </c>
      <c t="n" s="6" r="C154">
        <v>521000</v>
      </c>
    </row>
    <row spans="1:5" r="155">
      <c t="s" s="4" r="A155">
        <v>47</v>
      </c>
      <c t="n" s="6" r="C155">
        <v>26130</v>
      </c>
    </row>
    <row spans="1:5" r="156">
      <c t="s" s="4" r="A156">
        <v>525</v>
      </c>
      <c t="n" s="6" r="C156">
        <v>1334354</v>
      </c>
    </row>
    <row spans="1:5" r="157">
      <c t="s" s="4" r="A157">
        <v>52</v>
      </c>
      <c t="n" s="6" r="C157">
        <v>1712763</v>
      </c>
    </row>
    <row spans="1:5" r="158">
      <c t="s" s="4" r="A158">
        <v>534</v>
      </c>
      <c t="n" s="6" r="C158">
        <v>0</v>
      </c>
    </row>
    <row spans="1:5" r="159">
      <c t="s" s="4" r="A159">
        <v>535</v>
      </c>
      <c t="n" s="6" r="C159">
        <v>31500</v>
      </c>
    </row>
    <row spans="1:5" r="160">
      <c t="s" s="4" r="A160">
        <v>536</v>
      </c>
      <c t="n" s="6" r="C160">
        <v>0</v>
      </c>
    </row>
    <row spans="1:5" r="161">
      <c t="s" s="4" r="A161">
        <v>537</v>
      </c>
      <c t="n" s="6" r="C161">
        <v>0</v>
      </c>
    </row>
    <row spans="1:5" r="162">
      <c t="s" s="4" r="A162">
        <v>53</v>
      </c>
      <c t="n" s="6" r="C162">
        <v>4885685</v>
      </c>
    </row>
    <row spans="1:5" r="163">
      <c t="s" s="4" r="A163">
        <v>538</v>
      </c>
      <c t="n" s="6" r="C163">
        <v>0</v>
      </c>
    </row>
    <row spans="1:5" r="164">
      <c t="s" s="4" r="A164">
        <v>55</v>
      </c>
      <c t="n" s="6" r="C164">
        <v>4885685</v>
      </c>
    </row>
    <row spans="1:5" r="165">
      <c t="s" s="3" r="A165">
        <v>526</v>
      </c>
    </row>
    <row spans="1:5" r="166">
      <c t="s" s="4" r="A166">
        <v>59</v>
      </c>
      <c t="n" s="6" r="C166">
        <v>0</v>
      </c>
    </row>
    <row spans="1:5" r="167">
      <c t="s" s="4" r="A167">
        <v>60</v>
      </c>
      <c t="n" s="6" r="C167">
        <v>35800</v>
      </c>
    </row>
    <row spans="1:5" r="168">
      <c t="s" s="4" r="A168">
        <v>61</v>
      </c>
      <c t="n" s="6" r="C168">
        <v>29749512</v>
      </c>
    </row>
    <row spans="1:5" r="169">
      <c t="s" s="4" r="A169">
        <v>62</v>
      </c>
      <c t="n" s="6" r="C169">
        <v>-34211282</v>
      </c>
    </row>
    <row spans="1:5" r="170">
      <c t="s" s="4" r="A170">
        <v>527</v>
      </c>
      <c t="n" s="6" r="C170">
        <v>-4425970</v>
      </c>
    </row>
    <row spans="1:5" r="171">
      <c t="s" s="4" r="A171">
        <v>528</v>
      </c>
      <c t="n" s="7" r="C171">
        <v>459715</v>
      </c>
    </row>
    <row spans="1:5" r="172">
      <c t="n" r="A172"/>
    </row>
    <row spans="1:5" r="173">
      <c t="s" s="4" r="A173">
        <v>352</v>
      </c>
      <c t="s" s="4" r="B173">
        <v>543</v>
      </c>
    </row>
    <row spans="1:5" r="174">
      <c t="s" s="4" r="A174">
        <v>383</v>
      </c>
      <c t="s" s="4" r="B174">
        <v>544</v>
      </c>
    </row>
  </sheetData>
  <mergeCells count="4">
    <mergeCell ref="A1:B1"/>
    <mergeCell ref="A172:D172"/>
    <mergeCell ref="B173:D173"/>
    <mergeCell ref="B174:D17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spans="1:5" r="1">
      <c t="s" s="1" r="A1">
        <v>545</v>
      </c>
      <c t="s" s="2" r="C1">
        <v>1</v>
      </c>
      <c t="s" s="2" r="D1">
        <v>78</v>
      </c>
    </row>
    <row spans="1:5" r="2">
      <c t="s" s="2" r="C2">
        <v>2</v>
      </c>
      <c t="s" s="2" r="D2">
        <v>2</v>
      </c>
      <c t="s" s="2" r="E2">
        <v>30</v>
      </c>
    </row>
    <row spans="1:5" r="3">
      <c t="s" s="3" r="A3">
        <v>79</v>
      </c>
    </row>
    <row spans="1:5" r="4">
      <c t="s" s="4" r="A4">
        <v>546</v>
      </c>
      <c t="n" s="7" r="C4">
        <v>171333</v>
      </c>
      <c t="n" s="7" r="E4">
        <v>278012</v>
      </c>
    </row>
    <row spans="1:5" r="5">
      <c t="s" s="3" r="A5">
        <v>81</v>
      </c>
    </row>
    <row spans="1:5" r="6">
      <c t="s" s="4" r="A6">
        <v>83</v>
      </c>
      <c t="n" s="6" r="C6">
        <v>174717</v>
      </c>
      <c t="n" s="6" r="E6">
        <v>395462</v>
      </c>
    </row>
    <row spans="1:5" r="7">
      <c t="s" s="4" r="A7">
        <v>547</v>
      </c>
      <c t="n" s="6" r="C7">
        <v>921466</v>
      </c>
      <c t="n" s="6" r="E7">
        <v>1761297</v>
      </c>
    </row>
    <row spans="1:5" r="8">
      <c t="s" s="4" r="A8">
        <v>84</v>
      </c>
      <c t="n" s="6" r="C8">
        <v>50808</v>
      </c>
      <c t="n" s="6" r="E8">
        <v>68377</v>
      </c>
    </row>
    <row spans="1:5" r="9">
      <c t="s" s="4" r="A9">
        <v>309</v>
      </c>
      <c t="n" s="6" r="C9">
        <v>309750</v>
      </c>
      <c t="n" s="6" r="E9">
        <v>0</v>
      </c>
    </row>
    <row spans="1:5" r="10">
      <c t="s" s="4" r="A10">
        <v>86</v>
      </c>
      <c t="n" s="6" r="C10">
        <v>42000</v>
      </c>
      <c t="n" s="6" r="E10">
        <v>0</v>
      </c>
    </row>
    <row spans="1:5" r="11">
      <c t="s" s="4" r="A11">
        <v>87</v>
      </c>
      <c t="n" s="6" r="C11">
        <v>1498741</v>
      </c>
      <c t="n" s="6" r="E11">
        <v>2225136</v>
      </c>
    </row>
    <row spans="1:5" r="12">
      <c t="s" s="4" r="A12">
        <v>88</v>
      </c>
      <c t="n" s="6" r="C12">
        <v>-1327408</v>
      </c>
      <c t="n" s="6" r="E12">
        <v>-1947124</v>
      </c>
    </row>
    <row spans="1:5" r="13">
      <c t="s" s="3" r="A13">
        <v>517</v>
      </c>
    </row>
    <row spans="1:5" r="14">
      <c t="s" s="4" r="A14">
        <v>90</v>
      </c>
      <c t="n" s="6" r="C14">
        <v>-1219252</v>
      </c>
      <c t="n" s="6" r="E14">
        <v>-2331680</v>
      </c>
    </row>
    <row spans="1:5" r="15">
      <c t="s" s="4" r="A15">
        <v>91</v>
      </c>
      <c t="n" s="6" r="C15">
        <v>903411</v>
      </c>
      <c t="n" s="6" r="E15">
        <v>1440508</v>
      </c>
    </row>
    <row spans="1:5" r="16">
      <c t="s" s="4" r="A16">
        <v>92</v>
      </c>
      <c t="n" s="6" r="C16">
        <v>-143972</v>
      </c>
      <c t="n" s="6" r="E16">
        <v>0</v>
      </c>
    </row>
    <row spans="1:5" r="17">
      <c t="s" s="4" r="A17">
        <v>93</v>
      </c>
      <c t="n" s="6" r="C17">
        <v>989284</v>
      </c>
      <c t="n" s="6" r="E17">
        <v>121819</v>
      </c>
    </row>
    <row spans="1:5" r="18">
      <c t="s" s="4" r="A18">
        <v>548</v>
      </c>
      <c t="n" s="6" r="C18">
        <v>529471</v>
      </c>
      <c t="n" s="6" r="E18">
        <v>-769353</v>
      </c>
    </row>
    <row spans="1:5" r="19">
      <c t="s" s="4" r="A19">
        <v>95</v>
      </c>
      <c t="n" s="7" r="C19">
        <v>-797937</v>
      </c>
      <c t="n" s="7" r="E19">
        <v>-2716477</v>
      </c>
    </row>
    <row spans="1:5" r="20">
      <c t="s" s="4" r="A20">
        <v>529</v>
      </c>
    </row>
    <row spans="1:5" r="21">
      <c t="s" s="3" r="A21">
        <v>79</v>
      </c>
    </row>
    <row spans="1:5" r="22">
      <c t="s" s="4" r="A22">
        <v>80</v>
      </c>
      <c t="n" s="7" r="D22">
        <v>240500</v>
      </c>
    </row>
    <row spans="1:5" r="23">
      <c t="s" s="4" r="A23">
        <v>549</v>
      </c>
      <c t="n" s="6" r="D23">
        <v>25571337</v>
      </c>
    </row>
    <row spans="1:5" r="24">
      <c t="s" s="4" r="A24">
        <v>550</v>
      </c>
      <c t="n" s="6" r="D24">
        <v>1142182</v>
      </c>
    </row>
    <row spans="1:5" r="25">
      <c t="s" s="4" r="A25">
        <v>546</v>
      </c>
      <c t="n" s="6" r="D25">
        <v>26954019</v>
      </c>
    </row>
    <row spans="1:5" r="26">
      <c t="s" s="3" r="A26">
        <v>81</v>
      </c>
    </row>
    <row spans="1:5" r="27">
      <c t="s" s="4" r="A27">
        <v>83</v>
      </c>
      <c t="n" s="6" r="D27">
        <v>518098</v>
      </c>
    </row>
    <row spans="1:5" r="28">
      <c t="s" s="4" r="A28">
        <v>547</v>
      </c>
      <c t="n" s="6" r="D28">
        <v>27755922</v>
      </c>
    </row>
    <row spans="1:5" r="29">
      <c t="s" s="4" r="A29">
        <v>84</v>
      </c>
      <c t="n" s="6" r="D29">
        <v>415735</v>
      </c>
    </row>
    <row spans="1:5" r="30">
      <c t="s" s="4" r="A30">
        <v>309</v>
      </c>
      <c t="n" s="6" r="D30">
        <v>309750</v>
      </c>
    </row>
    <row spans="1:5" r="31">
      <c t="s" s="4" r="A31">
        <v>86</v>
      </c>
      <c t="n" s="6" r="D31">
        <v>42000</v>
      </c>
    </row>
    <row spans="1:5" r="32">
      <c t="s" s="4" r="A32">
        <v>87</v>
      </c>
      <c t="n" s="6" r="D32">
        <v>29041505</v>
      </c>
    </row>
    <row spans="1:5" r="33">
      <c t="s" s="4" r="A33">
        <v>88</v>
      </c>
      <c t="n" s="6" r="D33">
        <v>-2087486</v>
      </c>
    </row>
    <row spans="1:5" r="34">
      <c t="s" s="3" r="A34">
        <v>517</v>
      </c>
    </row>
    <row spans="1:5" r="35">
      <c t="s" s="4" r="A35">
        <v>90</v>
      </c>
      <c t="n" s="6" r="D35">
        <v>-1836326</v>
      </c>
    </row>
    <row spans="1:5" r="36">
      <c t="s" s="4" r="A36">
        <v>91</v>
      </c>
      <c t="n" s="6" r="D36">
        <v>431612</v>
      </c>
    </row>
    <row spans="1:5" r="37">
      <c t="s" s="4" r="A37">
        <v>92</v>
      </c>
      <c t="n" s="6" r="D37">
        <v>-143972</v>
      </c>
    </row>
    <row spans="1:5" r="38">
      <c t="s" s="4" r="A38">
        <v>93</v>
      </c>
      <c t="n" s="6" r="D38">
        <v>994430</v>
      </c>
    </row>
    <row spans="1:5" r="39">
      <c t="s" s="4" r="A39">
        <v>548</v>
      </c>
      <c t="n" s="6" r="D39">
        <v>-554256</v>
      </c>
    </row>
    <row spans="1:5" r="40">
      <c t="s" s="4" r="A40">
        <v>95</v>
      </c>
      <c t="n" s="7" r="D40">
        <v>-2641742</v>
      </c>
    </row>
    <row spans="1:5" r="41">
      <c t="s" s="3" r="A41">
        <v>551</v>
      </c>
    </row>
    <row spans="1:5" r="42">
      <c t="s" s="4" r="A42">
        <v>552</v>
      </c>
      <c t="n" s="7" r="D42">
        <v>0</v>
      </c>
    </row>
    <row spans="1:5" r="43">
      <c t="s" s="4" r="A43">
        <v>553</v>
      </c>
      <c t="n" s="7" r="D43">
        <v>0</v>
      </c>
    </row>
    <row spans="1:5" r="44">
      <c t="s" s="3" r="A44">
        <v>520</v>
      </c>
    </row>
    <row spans="1:5" r="45">
      <c t="s" s="4" r="A45">
        <v>552</v>
      </c>
      <c t="n" s="6" r="D45">
        <v>376962411</v>
      </c>
    </row>
    <row spans="1:5" r="46">
      <c t="s" s="4" r="A46">
        <v>553</v>
      </c>
      <c t="n" s="6" r="D46">
        <v>376962411</v>
      </c>
    </row>
    <row spans="1:5" r="47">
      <c t="s" s="4" r="A47">
        <v>539</v>
      </c>
    </row>
    <row spans="1:5" r="48">
      <c t="s" s="3" r="A48">
        <v>79</v>
      </c>
    </row>
    <row spans="1:5" r="49">
      <c t="s" s="4" r="A49">
        <v>80</v>
      </c>
      <c t="n" s="7" r="D49">
        <v>0</v>
      </c>
    </row>
    <row spans="1:5" r="50">
      <c t="s" s="4" r="A50">
        <v>549</v>
      </c>
      <c t="n" s="6" r="D50">
        <v>0</v>
      </c>
    </row>
    <row spans="1:5" r="51">
      <c t="s" s="4" r="A51">
        <v>550</v>
      </c>
      <c t="n" s="6" r="D51">
        <v>0</v>
      </c>
    </row>
    <row spans="1:5" r="52">
      <c t="s" s="4" r="A52">
        <v>546</v>
      </c>
      <c t="n" s="6" r="D52">
        <v>0</v>
      </c>
    </row>
    <row spans="1:5" r="53">
      <c t="s" s="3" r="A53">
        <v>81</v>
      </c>
    </row>
    <row spans="1:5" r="54">
      <c t="s" s="4" r="A54">
        <v>83</v>
      </c>
      <c t="n" s="6" r="D54">
        <v>0</v>
      </c>
    </row>
    <row spans="1:5" r="55">
      <c t="s" s="4" r="A55">
        <v>547</v>
      </c>
      <c t="n" s="6" r="D55">
        <v>0</v>
      </c>
    </row>
    <row spans="1:5" r="56">
      <c t="s" s="4" r="A56">
        <v>84</v>
      </c>
      <c t="s" s="4" r="B56">
        <v>352</v>
      </c>
      <c t="n" s="6" r="D56">
        <v>289900</v>
      </c>
    </row>
    <row spans="1:5" r="57">
      <c t="s" s="4" r="A57">
        <v>309</v>
      </c>
      <c t="n" s="6" r="D57">
        <v>0</v>
      </c>
    </row>
    <row spans="1:5" r="58">
      <c t="s" s="4" r="A58">
        <v>86</v>
      </c>
      <c t="n" s="6" r="D58">
        <v>0</v>
      </c>
    </row>
    <row spans="1:5" r="59">
      <c t="s" s="4" r="A59">
        <v>87</v>
      </c>
      <c t="n" s="6" r="D59">
        <v>289900</v>
      </c>
    </row>
    <row spans="1:5" r="60">
      <c t="s" s="4" r="A60">
        <v>88</v>
      </c>
      <c t="n" s="6" r="D60">
        <v>-289900</v>
      </c>
    </row>
    <row spans="1:5" r="61">
      <c t="s" s="3" r="A61">
        <v>517</v>
      </c>
    </row>
    <row spans="1:5" r="62">
      <c t="s" s="4" r="A62">
        <v>90</v>
      </c>
      <c t="s" s="4" r="B62">
        <v>383</v>
      </c>
      <c t="n" s="6" r="D62">
        <v>-125000</v>
      </c>
    </row>
    <row spans="1:5" r="63">
      <c t="s" s="4" r="A63">
        <v>91</v>
      </c>
      <c t="n" s="6" r="D63">
        <v>0</v>
      </c>
    </row>
    <row spans="1:5" r="64">
      <c t="s" s="4" r="A64">
        <v>92</v>
      </c>
      <c t="n" s="6" r="D64">
        <v>0</v>
      </c>
    </row>
    <row spans="1:5" r="65">
      <c t="s" s="4" r="A65">
        <v>93</v>
      </c>
      <c t="n" s="6" r="D65">
        <v>0</v>
      </c>
    </row>
    <row spans="1:5" r="66">
      <c t="s" s="4" r="A66">
        <v>548</v>
      </c>
      <c t="n" s="6" r="D66">
        <v>-125000</v>
      </c>
    </row>
    <row spans="1:5" r="67">
      <c t="s" s="4" r="A67">
        <v>95</v>
      </c>
      <c t="n" s="7" r="D67">
        <v>-414900</v>
      </c>
    </row>
    <row spans="1:5" r="68">
      <c t="s" s="3" r="A68">
        <v>551</v>
      </c>
    </row>
    <row spans="1:5" r="69">
      <c t="s" s="4" r="A69">
        <v>552</v>
      </c>
      <c t="n" s="9" r="D69">
        <v>-2074.5</v>
      </c>
    </row>
    <row spans="1:5" r="70">
      <c t="s" s="4" r="A70">
        <v>553</v>
      </c>
      <c t="n" s="9" r="D70">
        <v>-2074.5</v>
      </c>
    </row>
    <row spans="1:5" r="71">
      <c t="s" s="4" r="A71">
        <v>541</v>
      </c>
    </row>
    <row spans="1:5" r="72">
      <c t="s" s="3" r="A72">
        <v>79</v>
      </c>
    </row>
    <row spans="1:5" r="73">
      <c t="s" s="4" r="A73">
        <v>80</v>
      </c>
      <c t="n" s="7" r="D73">
        <v>0</v>
      </c>
    </row>
    <row spans="1:5" r="74">
      <c t="s" s="4" r="A74">
        <v>549</v>
      </c>
      <c t="n" s="6" r="D74">
        <v>25571337</v>
      </c>
    </row>
    <row spans="1:5" r="75">
      <c t="s" s="4" r="A75">
        <v>550</v>
      </c>
      <c t="n" s="6" r="D75">
        <v>1142182</v>
      </c>
    </row>
    <row spans="1:5" r="76">
      <c t="s" s="4" r="A76">
        <v>546</v>
      </c>
      <c t="n" s="6" r="D76">
        <v>26713519</v>
      </c>
    </row>
    <row spans="1:5" r="77">
      <c t="s" s="3" r="A77">
        <v>81</v>
      </c>
    </row>
    <row spans="1:5" r="78">
      <c t="s" s="4" r="A78">
        <v>83</v>
      </c>
      <c t="n" s="6" r="D78">
        <v>0</v>
      </c>
    </row>
    <row spans="1:5" r="79">
      <c t="s" s="4" r="A79">
        <v>547</v>
      </c>
      <c t="n" s="6" r="D79">
        <v>26721108</v>
      </c>
    </row>
    <row spans="1:5" r="80">
      <c t="s" s="4" r="A80">
        <v>84</v>
      </c>
      <c t="n" s="6" r="D80">
        <v>58094</v>
      </c>
    </row>
    <row spans="1:5" r="81">
      <c t="s" s="4" r="A81">
        <v>309</v>
      </c>
      <c t="n" s="6" r="D81">
        <v>0</v>
      </c>
    </row>
    <row spans="1:5" r="82">
      <c t="s" s="4" r="A82">
        <v>86</v>
      </c>
      <c t="n" s="6" r="D82">
        <v>0</v>
      </c>
    </row>
    <row spans="1:5" r="83">
      <c t="s" s="4" r="A83">
        <v>87</v>
      </c>
      <c t="n" s="6" r="D83">
        <v>26779202</v>
      </c>
    </row>
    <row spans="1:5" r="84">
      <c t="s" s="4" r="A84">
        <v>88</v>
      </c>
      <c t="n" s="6" r="D84">
        <v>-65683</v>
      </c>
    </row>
    <row spans="1:5" r="85">
      <c t="s" s="3" r="A85">
        <v>517</v>
      </c>
    </row>
    <row spans="1:5" r="86">
      <c t="s" s="4" r="A86">
        <v>90</v>
      </c>
      <c t="n" s="6" r="D86">
        <v>-32205</v>
      </c>
    </row>
    <row spans="1:5" r="87">
      <c t="s" s="4" r="A87">
        <v>91</v>
      </c>
      <c t="n" s="6" r="D87">
        <v>0</v>
      </c>
    </row>
    <row spans="1:5" r="88">
      <c t="s" s="4" r="A88">
        <v>92</v>
      </c>
      <c t="n" s="6" r="D88">
        <v>0</v>
      </c>
    </row>
    <row spans="1:5" r="89">
      <c t="s" s="4" r="A89">
        <v>93</v>
      </c>
      <c t="n" s="6" r="D89">
        <v>0</v>
      </c>
    </row>
    <row spans="1:5" r="90">
      <c t="s" s="4" r="A90">
        <v>548</v>
      </c>
      <c t="n" s="6" r="D90">
        <v>-32205</v>
      </c>
    </row>
    <row spans="1:5" r="91">
      <c t="s" s="4" r="A91">
        <v>95</v>
      </c>
      <c t="n" s="7" r="D91">
        <v>-97888</v>
      </c>
    </row>
    <row spans="1:5" r="92">
      <c t="s" s="3" r="A92">
        <v>551</v>
      </c>
    </row>
    <row spans="1:5" r="93">
      <c t="s" s="4" r="A93">
        <v>552</v>
      </c>
      <c t="n" s="9" r="D93">
        <v>-489.44</v>
      </c>
    </row>
    <row spans="1:5" r="94">
      <c t="s" s="4" r="A94">
        <v>553</v>
      </c>
      <c t="n" s="9" r="D94">
        <v>-489.44</v>
      </c>
    </row>
    <row spans="1:5" r="95">
      <c t="s" s="4" r="A95">
        <v>542</v>
      </c>
    </row>
    <row spans="1:5" r="96">
      <c t="s" s="3" r="A96">
        <v>79</v>
      </c>
    </row>
    <row spans="1:5" r="97">
      <c t="s" s="4" r="A97">
        <v>80</v>
      </c>
      <c t="n" s="7" r="D97">
        <v>240500</v>
      </c>
    </row>
    <row spans="1:5" r="98">
      <c t="s" s="4" r="A98">
        <v>549</v>
      </c>
      <c t="n" s="6" r="D98">
        <v>0</v>
      </c>
    </row>
    <row spans="1:5" r="99">
      <c t="s" s="4" r="A99">
        <v>550</v>
      </c>
      <c t="n" s="6" r="D99">
        <v>0</v>
      </c>
    </row>
    <row spans="1:5" r="100">
      <c t="s" s="4" r="A100">
        <v>546</v>
      </c>
      <c t="n" s="6" r="D100">
        <v>240500</v>
      </c>
    </row>
    <row spans="1:5" r="101">
      <c t="s" s="3" r="A101">
        <v>81</v>
      </c>
    </row>
    <row spans="1:5" r="102">
      <c t="s" s="4" r="A102">
        <v>83</v>
      </c>
      <c t="n" s="6" r="D102">
        <v>518098</v>
      </c>
    </row>
    <row spans="1:5" r="103">
      <c t="s" s="4" r="A103">
        <v>547</v>
      </c>
      <c t="n" s="6" r="D103">
        <v>1034814</v>
      </c>
    </row>
    <row spans="1:5" r="104">
      <c t="s" s="4" r="A104">
        <v>84</v>
      </c>
      <c t="n" s="6" r="D104">
        <v>67741</v>
      </c>
    </row>
    <row spans="1:5" r="105">
      <c t="s" s="4" r="A105">
        <v>309</v>
      </c>
      <c t="n" s="6" r="D105">
        <v>309750</v>
      </c>
    </row>
    <row spans="1:5" r="106">
      <c t="s" s="4" r="A106">
        <v>86</v>
      </c>
      <c t="n" s="6" r="D106">
        <v>42000</v>
      </c>
    </row>
    <row spans="1:5" r="107">
      <c t="s" s="4" r="A107">
        <v>87</v>
      </c>
      <c t="n" s="6" r="D107">
        <v>1972403</v>
      </c>
    </row>
    <row spans="1:5" r="108">
      <c t="s" s="4" r="A108">
        <v>88</v>
      </c>
      <c t="n" s="6" r="D108">
        <v>-1731903</v>
      </c>
    </row>
    <row spans="1:5" r="109">
      <c t="s" s="3" r="A109">
        <v>517</v>
      </c>
    </row>
    <row spans="1:5" r="110">
      <c t="s" s="4" r="A110">
        <v>90</v>
      </c>
      <c t="n" s="6" r="D110">
        <v>-1679121</v>
      </c>
    </row>
    <row spans="1:5" r="111">
      <c t="s" s="4" r="A111">
        <v>91</v>
      </c>
      <c t="n" s="6" r="D111">
        <v>431612</v>
      </c>
    </row>
    <row spans="1:5" r="112">
      <c t="s" s="4" r="A112">
        <v>92</v>
      </c>
      <c t="n" s="6" r="D112">
        <v>-143972</v>
      </c>
    </row>
    <row spans="1:5" r="113">
      <c t="s" s="4" r="A113">
        <v>93</v>
      </c>
      <c t="n" s="6" r="D113">
        <v>994430</v>
      </c>
    </row>
    <row spans="1:5" r="114">
      <c t="s" s="4" r="A114">
        <v>548</v>
      </c>
      <c t="n" s="6" r="D114">
        <v>-397051</v>
      </c>
    </row>
    <row spans="1:5" r="115">
      <c t="s" s="4" r="A115">
        <v>95</v>
      </c>
      <c t="n" s="7" r="D115">
        <v>-2128954</v>
      </c>
    </row>
    <row spans="1:5" r="116">
      <c t="s" s="3" r="A116">
        <v>551</v>
      </c>
    </row>
    <row spans="1:5" r="117">
      <c t="s" s="4" r="A117">
        <v>552</v>
      </c>
      <c t="n" s="7" r="D117">
        <v>0</v>
      </c>
    </row>
    <row spans="1:5" r="118">
      <c t="s" s="4" r="A118">
        <v>553</v>
      </c>
      <c t="n" s="7" r="D118">
        <v>0</v>
      </c>
    </row>
    <row spans="1:5" r="119">
      <c t="s" s="3" r="A119">
        <v>520</v>
      </c>
    </row>
    <row spans="1:5" r="120">
      <c t="s" s="4" r="A120">
        <v>552</v>
      </c>
      <c t="n" s="6" r="D120">
        <v>376962411</v>
      </c>
    </row>
    <row spans="1:5" r="121">
      <c t="s" s="4" r="A121">
        <v>553</v>
      </c>
      <c t="n" s="6" r="D121">
        <v>376962411</v>
      </c>
    </row>
    <row spans="1:5" r="122">
      <c t="n" r="A122"/>
    </row>
    <row spans="1:5" r="123">
      <c t="s" s="4" r="A123">
        <v>352</v>
      </c>
      <c t="s" s="4" r="B123">
        <v>554</v>
      </c>
    </row>
    <row spans="1:5" r="124">
      <c t="s" s="4" r="A124">
        <v>383</v>
      </c>
      <c t="s" s="4" r="B124">
        <v>555</v>
      </c>
    </row>
  </sheetData>
  <mergeCells count="5">
    <mergeCell ref="A1:B2"/>
    <mergeCell ref="D1:E1"/>
    <mergeCell ref="A122:D122"/>
    <mergeCell ref="B123:D123"/>
    <mergeCell ref="B124:D124"/>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21"/>
  </cols>
  <sheetData>
    <row spans="1:2" r="1">
      <c t="s" s="1" r="A1">
        <v>556</v>
      </c>
      <c t="s" s="2" r="B1">
        <v>1</v>
      </c>
    </row>
    <row spans="1:2" r="2">
      <c t="s" s="2" r="B2">
        <v>437</v>
      </c>
    </row>
    <row spans="1:2" r="3">
      <c t="s" s="3" r="A3">
        <v>557</v>
      </c>
    </row>
    <row spans="1:2" r="4">
      <c t="s" s="4" r="A4">
        <v>558</v>
      </c>
      <c t="n" s="7" r="B4">
        <v>1724000</v>
      </c>
    </row>
    <row spans="1:2" r="5">
      <c t="s" s="4" r="A5">
        <v>559</v>
      </c>
      <c t="n" s="6" r="B5">
        <v>289900</v>
      </c>
    </row>
    <row spans="1:2" r="6">
      <c t="s" s="4" r="A6">
        <v>560</v>
      </c>
    </row>
    <row spans="1:2" r="7">
      <c t="s" s="3" r="A7">
        <v>557</v>
      </c>
    </row>
    <row spans="1:2" r="8">
      <c t="s" s="4" r="A8">
        <v>558</v>
      </c>
      <c t="n" s="7" r="B8">
        <v>140000</v>
      </c>
    </row>
    <row spans="1:2" r="9">
      <c t="s" s="4" r="A9">
        <v>561</v>
      </c>
      <c t="s" s="4" r="B9">
        <v>562</v>
      </c>
    </row>
    <row spans="1:2" r="10">
      <c t="s" s="4" r="A10">
        <v>559</v>
      </c>
      <c t="n" s="7" r="B10">
        <v>20000</v>
      </c>
    </row>
    <row spans="1:2" r="11">
      <c t="s" s="4" r="A11">
        <v>563</v>
      </c>
    </row>
    <row spans="1:2" r="12">
      <c t="s" s="3" r="A12">
        <v>557</v>
      </c>
    </row>
    <row spans="1:2" r="13">
      <c t="s" s="4" r="A13">
        <v>558</v>
      </c>
      <c t="n" s="7" r="B13">
        <v>63000</v>
      </c>
    </row>
    <row spans="1:2" r="14">
      <c t="s" s="4" r="A14">
        <v>561</v>
      </c>
      <c t="s" s="4" r="B14">
        <v>500</v>
      </c>
    </row>
    <row spans="1:2" r="15">
      <c t="s" s="4" r="A15">
        <v>559</v>
      </c>
      <c t="n" s="7" r="B15">
        <v>12600</v>
      </c>
    </row>
    <row spans="1:2" r="16">
      <c t="s" s="4" r="A16">
        <v>564</v>
      </c>
    </row>
    <row spans="1:2" r="17">
      <c t="s" s="3" r="A17">
        <v>557</v>
      </c>
    </row>
    <row spans="1:2" r="18">
      <c t="s" s="4" r="A18">
        <v>558</v>
      </c>
      <c t="n" s="7" r="B18">
        <v>1206000</v>
      </c>
    </row>
    <row spans="1:2" r="19">
      <c t="s" s="4" r="A19">
        <v>561</v>
      </c>
      <c t="s" s="4" r="B19">
        <v>562</v>
      </c>
    </row>
    <row spans="1:2" r="20">
      <c t="s" s="4" r="A20">
        <v>559</v>
      </c>
      <c t="n" s="7" r="B20">
        <v>172300</v>
      </c>
    </row>
    <row spans="1:2" r="21">
      <c t="s" s="4" r="A21">
        <v>565</v>
      </c>
    </row>
    <row spans="1:2" r="22">
      <c t="s" s="3" r="A22">
        <v>557</v>
      </c>
    </row>
    <row spans="1:2" r="23">
      <c t="s" s="4" r="A23">
        <v>558</v>
      </c>
      <c t="n" s="7" r="B23">
        <v>150000</v>
      </c>
    </row>
    <row spans="1:2" r="24">
      <c t="s" s="4" r="A24">
        <v>561</v>
      </c>
      <c t="s" s="4" r="B24">
        <v>500</v>
      </c>
    </row>
    <row spans="1:2" r="25">
      <c t="s" s="4" r="A25">
        <v>559</v>
      </c>
      <c t="n" s="7" r="B25">
        <v>30000</v>
      </c>
    </row>
    <row spans="1:2" r="26">
      <c t="s" s="4" r="A26">
        <v>566</v>
      </c>
    </row>
    <row spans="1:2" r="27">
      <c t="s" s="3" r="A27">
        <v>557</v>
      </c>
    </row>
    <row spans="1:2" r="28">
      <c t="s" s="4" r="A28">
        <v>558</v>
      </c>
      <c t="n" s="7" r="B28">
        <v>165000</v>
      </c>
    </row>
    <row spans="1:2" r="29">
      <c t="s" s="4" r="A29">
        <v>561</v>
      </c>
      <c t="s" s="4" r="B29">
        <v>567</v>
      </c>
    </row>
    <row spans="1:2" r="30">
      <c t="s" s="4" r="A30">
        <v>559</v>
      </c>
      <c t="n" s="7" r="B30">
        <v>55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J5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37"/>
    <col customWidth="1" max="6" min="6" width="80"/>
    <col customWidth="1" max="7" min="7" width="35"/>
    <col customWidth="1" max="8" min="8" width="58"/>
    <col customWidth="1" max="9" min="9" width="16"/>
    <col customWidth="1" max="10" min="10" width="14"/>
  </cols>
  <sheetData>
    <row spans="1:10" r="1">
      <c t="s" s="1" r="A1">
        <v>568</v>
      </c>
      <c t="s" s="2" r="C1">
        <v>312</v>
      </c>
      <c t="s" s="2" r="D1">
        <v>569</v>
      </c>
      <c t="s" s="2" r="E1">
        <v>570</v>
      </c>
      <c t="s" s="2" r="F1">
        <v>571</v>
      </c>
      <c t="s" s="2" r="G1">
        <v>572</v>
      </c>
      <c t="s" s="2" r="H1">
        <v>1</v>
      </c>
      <c t="s" s="2" r="I1">
        <v>78</v>
      </c>
    </row>
    <row spans="1:10" r="2">
      <c t="s" s="2" r="C2">
        <v>573</v>
      </c>
      <c t="s" s="2" r="D2">
        <v>574</v>
      </c>
      <c t="s" s="2" r="E2">
        <v>575</v>
      </c>
      <c t="s" s="2" r="F2">
        <v>576</v>
      </c>
      <c t="s" s="2" r="G2">
        <v>577</v>
      </c>
      <c t="s" s="2" r="H2">
        <v>2</v>
      </c>
      <c t="s" s="2" r="I2">
        <v>30</v>
      </c>
      <c t="s" s="2" r="J2">
        <v>325</v>
      </c>
    </row>
    <row spans="1:10" r="3">
      <c t="s" s="3" r="A3">
        <v>578</v>
      </c>
    </row>
    <row spans="1:10" r="4">
      <c t="s" s="4" r="A4">
        <v>579</v>
      </c>
      <c t="n" s="7" r="H4">
        <v>0</v>
      </c>
      <c t="n" s="7" r="I4">
        <v>0</v>
      </c>
    </row>
    <row spans="1:10" r="5">
      <c t="s" s="4" r="A5">
        <v>47</v>
      </c>
      <c t="n" s="6" r="H5">
        <v>26130</v>
      </c>
      <c t="n" s="6" r="I5">
        <v>65000</v>
      </c>
    </row>
    <row spans="1:10" r="6">
      <c t="s" s="4" r="A6">
        <v>327</v>
      </c>
      <c t="s" s="4" r="J6">
        <v>328</v>
      </c>
    </row>
    <row spans="1:10" r="7">
      <c t="s" s="4" r="A7">
        <v>580</v>
      </c>
      <c t="n" s="6" r="H7">
        <v>-34211282</v>
      </c>
      <c t="n" s="6" r="I7">
        <v>-33413345</v>
      </c>
    </row>
    <row spans="1:10" r="8">
      <c t="s" s="4" r="A8">
        <v>581</v>
      </c>
      <c t="n" s="6" r="H8">
        <v>914583</v>
      </c>
      <c t="n" s="6" r="I8">
        <v>1865000</v>
      </c>
    </row>
    <row spans="1:10" r="9">
      <c t="s" s="4" r="A9">
        <v>582</v>
      </c>
      <c t="n" s="7" r="H9">
        <v>1334354</v>
      </c>
      <c t="n" s="7" r="I9">
        <v>0</v>
      </c>
    </row>
    <row spans="1:10" r="10">
      <c t="s" s="4" r="A10">
        <v>335</v>
      </c>
      <c t="s" s="4" r="H10">
        <v>336</v>
      </c>
    </row>
    <row spans="1:10" r="11">
      <c t="s" s="4" r="A11">
        <v>583</v>
      </c>
      <c t="n" s="7" r="H11">
        <v>-334143</v>
      </c>
    </row>
    <row spans="1:10" r="12">
      <c t="s" s="4" r="A12">
        <v>584</v>
      </c>
    </row>
    <row spans="1:10" r="13">
      <c t="s" s="3" r="A13">
        <v>578</v>
      </c>
    </row>
    <row spans="1:10" r="14">
      <c t="s" s="4" r="A14">
        <v>585</v>
      </c>
      <c t="s" s="4" r="B14">
        <v>352</v>
      </c>
      <c t="n" s="7" r="G14">
        <v>319000</v>
      </c>
    </row>
    <row spans="1:10" r="15">
      <c t="s" s="4" r="A15">
        <v>47</v>
      </c>
      <c t="s" s="4" r="B15">
        <v>352</v>
      </c>
      <c t="n" s="7" r="G15">
        <v>319000</v>
      </c>
    </row>
    <row spans="1:10" r="16">
      <c t="s" s="4" r="A16">
        <v>586</v>
      </c>
      <c t="s" s="4" r="G16">
        <v>587</v>
      </c>
    </row>
    <row spans="1:10" r="17">
      <c t="s" s="4" r="A17">
        <v>335</v>
      </c>
      <c t="s" s="4" r="G17">
        <v>588</v>
      </c>
    </row>
    <row spans="1:10" r="18">
      <c t="s" s="4" r="A18">
        <v>589</v>
      </c>
    </row>
    <row spans="1:10" r="19">
      <c t="s" s="3" r="A19">
        <v>578</v>
      </c>
    </row>
    <row spans="1:10" r="20">
      <c t="s" s="4" r="A20">
        <v>585</v>
      </c>
      <c t="n" s="7" r="G20">
        <v>180000</v>
      </c>
    </row>
    <row spans="1:10" r="21">
      <c t="s" s="4" r="A21">
        <v>47</v>
      </c>
      <c t="n" s="7" r="G21">
        <v>119000</v>
      </c>
    </row>
    <row spans="1:10" r="22">
      <c t="s" s="4" r="A22">
        <v>327</v>
      </c>
      <c t="s" s="4" r="G22">
        <v>590</v>
      </c>
    </row>
    <row spans="1:10" r="23">
      <c t="s" s="4" r="A23">
        <v>591</v>
      </c>
      <c t="n" s="7" r="G23">
        <v>61000</v>
      </c>
    </row>
    <row spans="1:10" r="24">
      <c t="s" s="4" r="A24">
        <v>335</v>
      </c>
      <c t="s" s="4" r="G24">
        <v>588</v>
      </c>
    </row>
    <row spans="1:10" r="25">
      <c t="s" s="4" r="A25">
        <v>592</v>
      </c>
    </row>
    <row spans="1:10" r="26">
      <c t="s" s="3" r="A26">
        <v>578</v>
      </c>
    </row>
    <row spans="1:10" r="27">
      <c t="s" s="4" r="A27">
        <v>593</v>
      </c>
      <c t="n" s="6" r="C27">
        <v>1000000</v>
      </c>
    </row>
    <row spans="1:10" r="28">
      <c t="s" s="4" r="A28">
        <v>594</v>
      </c>
      <c t="n" s="7" r="C28">
        <v>7800</v>
      </c>
    </row>
    <row spans="1:10" r="29">
      <c t="s" s="4" r="A29">
        <v>595</v>
      </c>
    </row>
    <row spans="1:10" r="30">
      <c t="s" s="3" r="A30">
        <v>578</v>
      </c>
    </row>
    <row spans="1:10" r="31">
      <c t="s" s="4" r="A31">
        <v>586</v>
      </c>
      <c t="s" s="4" r="G31">
        <v>596</v>
      </c>
    </row>
    <row spans="1:10" r="32">
      <c t="s" s="4" r="A32">
        <v>581</v>
      </c>
      <c t="n" s="7" r="G32">
        <v>350000</v>
      </c>
    </row>
    <row spans="1:10" r="33">
      <c t="s" s="4" r="A33">
        <v>582</v>
      </c>
      <c t="n" s="7" r="G33">
        <v>260000</v>
      </c>
    </row>
    <row spans="1:10" r="34">
      <c t="s" s="4" r="A34">
        <v>335</v>
      </c>
      <c t="s" s="4" r="G34">
        <v>385</v>
      </c>
    </row>
    <row spans="1:10" r="35">
      <c t="s" s="4" r="A35">
        <v>597</v>
      </c>
    </row>
    <row spans="1:10" r="36">
      <c t="s" s="3" r="A36">
        <v>578</v>
      </c>
    </row>
    <row spans="1:10" r="37">
      <c t="s" s="4" r="A37">
        <v>598</v>
      </c>
      <c t="s" s="4" r="B37">
        <v>383</v>
      </c>
      <c t="n" s="6" r="D37">
        <v>44801871</v>
      </c>
    </row>
    <row spans="1:10" r="38">
      <c t="s" s="4" r="A38">
        <v>583</v>
      </c>
      <c t="s" s="4" r="B38">
        <v>403</v>
      </c>
      <c t="n" s="7" r="D38">
        <v>121462</v>
      </c>
    </row>
    <row spans="1:10" r="39">
      <c t="s" s="4" r="A39">
        <v>599</v>
      </c>
    </row>
    <row spans="1:10" r="40">
      <c t="s" s="3" r="A40">
        <v>578</v>
      </c>
    </row>
    <row spans="1:10" r="41">
      <c t="s" s="4" r="A41">
        <v>581</v>
      </c>
      <c t="n" s="7" r="E41">
        <v>451250</v>
      </c>
    </row>
    <row spans="1:10" r="42">
      <c t="s" s="4" r="A42">
        <v>335</v>
      </c>
      <c t="s" s="4" r="E42">
        <v>600</v>
      </c>
    </row>
    <row spans="1:10" r="43">
      <c t="s" s="4" r="A43">
        <v>601</v>
      </c>
    </row>
    <row spans="1:10" r="44">
      <c t="s" s="3" r="A44">
        <v>578</v>
      </c>
    </row>
    <row spans="1:10" r="45">
      <c t="s" s="4" r="A45">
        <v>602</v>
      </c>
      <c t="s" s="4" r="F45">
        <v>541</v>
      </c>
    </row>
    <row spans="1:10" r="46">
      <c t="s" s="4" r="A46">
        <v>603</v>
      </c>
      <c t="s" s="4" r="F46">
        <v>604</v>
      </c>
    </row>
    <row spans="1:10" r="47">
      <c t="s" s="4" r="A47">
        <v>605</v>
      </c>
      <c t="n" s="7" r="F47">
        <v>6710000</v>
      </c>
    </row>
    <row spans="1:10" r="48">
      <c t="s" s="4" r="A48">
        <v>606</v>
      </c>
      <c t="n" s="6" r="F48">
        <v>2500000</v>
      </c>
    </row>
    <row spans="1:10" r="49">
      <c t="s" s="4" r="A49">
        <v>579</v>
      </c>
      <c t="n" s="6" r="F49">
        <v>4210000</v>
      </c>
    </row>
    <row spans="1:10" r="50">
      <c t="s" s="4" r="A50">
        <v>47</v>
      </c>
      <c t="n" s="6" r="F50">
        <v>440000</v>
      </c>
    </row>
    <row spans="1:10" r="51">
      <c t="s" s="4" r="A51">
        <v>580</v>
      </c>
      <c t="n" s="7" r="F51">
        <v>-159112</v>
      </c>
    </row>
    <row spans="1:10" r="52">
      <c t="n" r="A52"/>
    </row>
    <row spans="1:10" r="53">
      <c t="s" s="4" r="A53">
        <v>352</v>
      </c>
      <c t="s" s="4" r="B53">
        <v>607</v>
      </c>
    </row>
    <row spans="1:10" r="54">
      <c t="s" s="4" r="A54">
        <v>383</v>
      </c>
      <c t="s" s="4" r="B54">
        <v>608</v>
      </c>
    </row>
    <row spans="1:10" r="55">
      <c t="s" s="4" r="A55">
        <v>403</v>
      </c>
      <c t="s" s="4" r="B55">
        <v>609</v>
      </c>
    </row>
  </sheetData>
  <mergeCells count="5">
    <mergeCell ref="A1:B2"/>
    <mergeCell ref="A52:I52"/>
    <mergeCell ref="B53:I53"/>
    <mergeCell ref="B54:I54"/>
    <mergeCell ref="B55:I55"/>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Business</vt:lpstr>
      <vt:lpstr>Significant Accounting Policies</vt:lpstr>
      <vt:lpstr>Property and Equipment</vt:lpstr>
      <vt:lpstr>Intangible Assets</vt:lpstr>
      <vt:lpstr>Accrued Compensation</vt:lpstr>
      <vt:lpstr>Deferred Revenues</vt:lpstr>
      <vt:lpstr>Notes Payable</vt:lpstr>
      <vt:lpstr>Convertible Notes Payable - Rel</vt:lpstr>
      <vt:lpstr>Convertible Notes Payable</vt:lpstr>
      <vt:lpstr>Short-Term Portion of Other Lon</vt:lpstr>
      <vt:lpstr>Derivative Liabilities</vt:lpstr>
      <vt:lpstr>Related Party Transactions</vt:lpstr>
      <vt:lpstr>Commitments and Contingencies</vt:lpstr>
      <vt:lpstr>Income Taxes</vt:lpstr>
      <vt:lpstr>Equity Transactions</vt:lpstr>
      <vt:lpstr>Concentration</vt:lpstr>
      <vt:lpstr>Transition Period Comparable In</vt:lpstr>
      <vt:lpstr>Subsequent Events</vt:lpstr>
      <vt:lpstr>Accounting Policies (Policies)</vt:lpstr>
      <vt:lpstr>Significant Accounting Polici26</vt:lpstr>
      <vt:lpstr>Property and Equipment (Tables)</vt:lpstr>
      <vt:lpstr>Intangible Assets (Tables)</vt:lpstr>
      <vt:lpstr>Convertible Notes Payable - R29</vt:lpstr>
      <vt:lpstr>Convertible Notes Payable (Tabl</vt:lpstr>
      <vt:lpstr>Derivative Liabilities (Tables)</vt:lpstr>
      <vt:lpstr>Equity Transactions (Tables)</vt:lpstr>
      <vt:lpstr>Transition Period Comparable 33</vt:lpstr>
      <vt:lpstr>Subsequent Events (Tables)</vt:lpstr>
      <vt:lpstr>Organization and Business (Deta</vt:lpstr>
      <vt:lpstr>Significant Accounting Polici36</vt:lpstr>
      <vt:lpstr>Significant Accounting Polici37</vt:lpstr>
      <vt:lpstr>Property and Equipment (Details</vt:lpstr>
      <vt:lpstr>Property and Equipment (Detai39</vt:lpstr>
      <vt:lpstr>Intangible Assets - Schedule of</vt:lpstr>
      <vt:lpstr>Intangible Assets (Details Narr</vt:lpstr>
      <vt:lpstr>Accrued Compensation (Details N</vt:lpstr>
      <vt:lpstr>Deferred Revenue (Details Narra</vt:lpstr>
      <vt:lpstr>Notes Payable (Details Narrativ</vt:lpstr>
      <vt:lpstr>Convertible Notes Payable - R45</vt:lpstr>
      <vt:lpstr>Convertible Notes Payable - R46</vt:lpstr>
      <vt:lpstr>Convertible Notes Payable - Sch</vt:lpstr>
      <vt:lpstr>Convertible Notes Payable (Deta</vt:lpstr>
      <vt:lpstr>Short-Term Portion of Other L49</vt:lpstr>
      <vt:lpstr>Derivative Liabilities - Change</vt:lpstr>
      <vt:lpstr>Derivative Liabilities - Fair V</vt:lpstr>
      <vt:lpstr>Related Party Transactions (Det</vt:lpstr>
      <vt:lpstr>Income Taxes (Details Narrative</vt:lpstr>
      <vt:lpstr>Equity Transactions - Schedule </vt:lpstr>
      <vt:lpstr>Equity Transactions - Stock Opt</vt:lpstr>
      <vt:lpstr>Equity Transactions - Warrant A</vt:lpstr>
      <vt:lpstr>Equity Transactions (Details Na</vt:lpstr>
      <vt:lpstr>Concentration - Customer Concen</vt:lpstr>
      <vt:lpstr>Transition Period Comparable 59</vt:lpstr>
      <vt:lpstr>Subsequent Event - Business Acq</vt:lpstr>
      <vt:lpstr>Subsequent Event - Business A61</vt:lpstr>
      <vt:lpstr>Subsequent Event - Business A62</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21:53:16Z</dcterms:created>
  <dcterms:modified xmlns:dcterms="http://purl.org/dc/terms/" xmlns:xsi="http://www.w3.org/2001/XMLSchema-instance" xsi:type="dcterms:W3CDTF">2016-08-03T21:53:16Z</dcterms:modified>
  <dc:title xmlns:dc="http://purl.org/dc/elements/1.1/">Untitled</dc:title>
  <dc:description xmlns:dc="http://purl.org/dc/elements/1.1/"/>
  <dc:subject xmlns:dc="http://purl.org/dc/elements/1.1/"/>
  <cp:keywords/>
  <cp:category/>
</cp:coreProperties>
</file>